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air Value" sheetId="10" state="visible" r:id="rId10"/>
    <sheet xmlns:r="http://schemas.openxmlformats.org/officeDocument/2006/relationships" name="Inventories" sheetId="11" state="visible" r:id="rId11"/>
    <sheet xmlns:r="http://schemas.openxmlformats.org/officeDocument/2006/relationships" name="Rental Equipment, net" sheetId="12" state="visible" r:id="rId12"/>
    <sheet xmlns:r="http://schemas.openxmlformats.org/officeDocument/2006/relationships" name="Property, Plant and Equipment, " sheetId="13" state="visible" r:id="rId13"/>
    <sheet xmlns:r="http://schemas.openxmlformats.org/officeDocument/2006/relationships" name="Other Assets" sheetId="14" state="visible" r:id="rId14"/>
    <sheet xmlns:r="http://schemas.openxmlformats.org/officeDocument/2006/relationships" name="Taxes on Income" sheetId="15" state="visible" r:id="rId15"/>
    <sheet xmlns:r="http://schemas.openxmlformats.org/officeDocument/2006/relationships" name="Accrued Liabilities" sheetId="16" state="visible" r:id="rId16"/>
    <sheet xmlns:r="http://schemas.openxmlformats.org/officeDocument/2006/relationships" name="Warrant Issuances" sheetId="17" state="visible" r:id="rId17"/>
    <sheet xmlns:r="http://schemas.openxmlformats.org/officeDocument/2006/relationships" name="Long-Term Debt" sheetId="18" state="visible" r:id="rId18"/>
    <sheet xmlns:r="http://schemas.openxmlformats.org/officeDocument/2006/relationships" name="Stockholders' Deficit" sheetId="19" state="visible" r:id="rId19"/>
    <sheet xmlns:r="http://schemas.openxmlformats.org/officeDocument/2006/relationships" name="Pension Plan" sheetId="20" state="visible" r:id="rId20"/>
    <sheet xmlns:r="http://schemas.openxmlformats.org/officeDocument/2006/relationships" name="Share-Based Compensation" sheetId="21" state="visible" r:id="rId21"/>
    <sheet xmlns:r="http://schemas.openxmlformats.org/officeDocument/2006/relationships" name="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Business Segment Data"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28" sheetId="28" state="visible" r:id="rId28"/>
    <sheet xmlns:r="http://schemas.openxmlformats.org/officeDocument/2006/relationships" name="Inventories (Tables)" sheetId="29" state="visible" r:id="rId29"/>
    <sheet xmlns:r="http://schemas.openxmlformats.org/officeDocument/2006/relationships" name="Rental Equipment, net (Tables)" sheetId="30" state="visible" r:id="rId30"/>
    <sheet xmlns:r="http://schemas.openxmlformats.org/officeDocument/2006/relationships" name="Property, Plant and Equipment31" sheetId="31" state="visible" r:id="rId31"/>
    <sheet xmlns:r="http://schemas.openxmlformats.org/officeDocument/2006/relationships" name="Other Assets (Tables)" sheetId="32" state="visible" r:id="rId32"/>
    <sheet xmlns:r="http://schemas.openxmlformats.org/officeDocument/2006/relationships" name="Taxes on Income (Tables)"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Stockholders' Deficit (Tables)" sheetId="36" state="visible" r:id="rId36"/>
    <sheet xmlns:r="http://schemas.openxmlformats.org/officeDocument/2006/relationships" name="Pension Plan (Tables)" sheetId="37" state="visible" r:id="rId37"/>
    <sheet xmlns:r="http://schemas.openxmlformats.org/officeDocument/2006/relationships" name="Share-Based Compensation (Table" sheetId="38" state="visible" r:id="rId38"/>
    <sheet xmlns:r="http://schemas.openxmlformats.org/officeDocument/2006/relationships" name="Loss Per Share (Tables)" sheetId="39" state="visible" r:id="rId39"/>
    <sheet xmlns:r="http://schemas.openxmlformats.org/officeDocument/2006/relationships" name="Business Segment Data (Table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Going Concern (Details)" sheetId="44" state="visible" r:id="rId44"/>
    <sheet xmlns:r="http://schemas.openxmlformats.org/officeDocument/2006/relationships" name="Fair Value (Details)" sheetId="45" state="visible" r:id="rId45"/>
    <sheet xmlns:r="http://schemas.openxmlformats.org/officeDocument/2006/relationships" name="Inventories (Details) - Invento" sheetId="46" state="visible" r:id="rId46"/>
    <sheet xmlns:r="http://schemas.openxmlformats.org/officeDocument/2006/relationships" name="Rental Equipment, net (Details)" sheetId="47" state="visible" r:id="rId47"/>
    <sheet xmlns:r="http://schemas.openxmlformats.org/officeDocument/2006/relationships" name="Rental Equipment, net (Detail48"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Other Assets (Details) - Schedu" sheetId="51" state="visible" r:id="rId51"/>
    <sheet xmlns:r="http://schemas.openxmlformats.org/officeDocument/2006/relationships" name="Taxes on Income (Details)" sheetId="52" state="visible" r:id="rId52"/>
    <sheet xmlns:r="http://schemas.openxmlformats.org/officeDocument/2006/relationships" name="Taxes on Income (Details) - Com" sheetId="53" state="visible" r:id="rId53"/>
    <sheet xmlns:r="http://schemas.openxmlformats.org/officeDocument/2006/relationships" name="Taxes on Income (Details) - Inc" sheetId="54" state="visible" r:id="rId54"/>
    <sheet xmlns:r="http://schemas.openxmlformats.org/officeDocument/2006/relationships" name="Taxes on Income (Details) - Sig" sheetId="55" state="visible" r:id="rId55"/>
    <sheet xmlns:r="http://schemas.openxmlformats.org/officeDocument/2006/relationships" name="Accrued Liabilities (Details) -" sheetId="56" state="visible" r:id="rId56"/>
    <sheet xmlns:r="http://schemas.openxmlformats.org/officeDocument/2006/relationships" name="Accrued Liabilities (Details)57" sheetId="57" state="visible" r:id="rId57"/>
    <sheet xmlns:r="http://schemas.openxmlformats.org/officeDocument/2006/relationships" name="Warrant Issuances (Details)" sheetId="58" state="visible" r:id="rId58"/>
    <sheet xmlns:r="http://schemas.openxmlformats.org/officeDocument/2006/relationships" name="Long-Term Debt (Details)" sheetId="59" state="visible" r:id="rId59"/>
    <sheet xmlns:r="http://schemas.openxmlformats.org/officeDocument/2006/relationships" name="Long-Term Debt (Details) - Long" sheetId="60" state="visible" r:id="rId60"/>
    <sheet xmlns:r="http://schemas.openxmlformats.org/officeDocument/2006/relationships" name="Long-Term Debt (Details) - Paym" sheetId="61" state="visible" r:id="rId61"/>
    <sheet xmlns:r="http://schemas.openxmlformats.org/officeDocument/2006/relationships" name="Stockholders' Deficit (Details)" sheetId="62" state="visible" r:id="rId62"/>
    <sheet xmlns:r="http://schemas.openxmlformats.org/officeDocument/2006/relationships" name="Stockholders' Deficit (Detail63" sheetId="63" state="visible" r:id="rId63"/>
    <sheet xmlns:r="http://schemas.openxmlformats.org/officeDocument/2006/relationships" name="Pension Plan (Details)" sheetId="64" state="visible" r:id="rId64"/>
    <sheet xmlns:r="http://schemas.openxmlformats.org/officeDocument/2006/relationships" name="Pension Plan (Details) - Weight" sheetId="65" state="visible" r:id="rId65"/>
    <sheet xmlns:r="http://schemas.openxmlformats.org/officeDocument/2006/relationships" name="Pension Plan (Details) - Pensio" sheetId="66" state="visible" r:id="rId66"/>
    <sheet xmlns:r="http://schemas.openxmlformats.org/officeDocument/2006/relationships" name="Pension Plan (Details) - The fu" sheetId="67" state="visible" r:id="rId67"/>
    <sheet xmlns:r="http://schemas.openxmlformats.org/officeDocument/2006/relationships" name="Pension Plan (Details) - Expect" sheetId="68" state="visible" r:id="rId68"/>
    <sheet xmlns:r="http://schemas.openxmlformats.org/officeDocument/2006/relationships" name="Pension Plan (Details) - Compon" sheetId="69" state="visible" r:id="rId69"/>
    <sheet xmlns:r="http://schemas.openxmlformats.org/officeDocument/2006/relationships" name="Pension Plan (Details) - Change" sheetId="70" state="visible" r:id="rId70"/>
    <sheet xmlns:r="http://schemas.openxmlformats.org/officeDocument/2006/relationships" name="Share-Based Compensation (Detai" sheetId="71" state="visible" r:id="rId71"/>
    <sheet xmlns:r="http://schemas.openxmlformats.org/officeDocument/2006/relationships" name="Share-Based Compensation (Det72" sheetId="72" state="visible" r:id="rId72"/>
    <sheet xmlns:r="http://schemas.openxmlformats.org/officeDocument/2006/relationships" name="Loss Per Share (Details)" sheetId="73" state="visible" r:id="rId73"/>
    <sheet xmlns:r="http://schemas.openxmlformats.org/officeDocument/2006/relationships" name="Loss Per Share (Details) - Calc"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 xmlns:r="http://schemas.openxmlformats.org/officeDocument/2006/relationships" name="Business Segment Data (Details)" sheetId="77" state="visible" r:id="rId77"/>
    <sheet xmlns:r="http://schemas.openxmlformats.org/officeDocument/2006/relationships" name="Business Segment Data (Detail78" sheetId="78" state="visible" r:id="rId78"/>
  </sheets>
  <definedNames/>
  <calcPr calcId="124519" fullCalcOnLoad="1"/>
</workbook>
</file>

<file path=xl/sharedStrings.xml><?xml version="1.0" encoding="utf-8"?>
<sst xmlns="http://schemas.openxmlformats.org/spreadsheetml/2006/main" uniqueCount="797">
  <si>
    <t>Document And Entity Information - USD ($)</t>
  </si>
  <si>
    <t>12 Months Ended</t>
  </si>
  <si>
    <t>Dec. 31, 2017</t>
  </si>
  <si>
    <t>Mar. 29, 2018</t>
  </si>
  <si>
    <t>Jun. 30, 2017</t>
  </si>
  <si>
    <t>Document and Entity Information [Abstract]</t>
  </si>
  <si>
    <t>Entity Registrant Name</t>
  </si>
  <si>
    <t>TRANS LUX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 $ in Thousands</t>
  </si>
  <si>
    <t>Dec. 31, 2016</t>
  </si>
  <si>
    <t>Current assets:</t>
  </si>
  <si>
    <t>Cash and cash equivalents</t>
  </si>
  <si>
    <t>Accounts receivable, net</t>
  </si>
  <si>
    <t>Inventories</t>
  </si>
  <si>
    <t>Prepaids and other assets</t>
  </si>
  <si>
    <t>Total current assets</t>
  </si>
  <si>
    <t>Long-term assets:</t>
  </si>
  <si>
    <t>Rental equipment, net</t>
  </si>
  <si>
    <t>Property, plant and equipment, net</t>
  </si>
  <si>
    <t>Goodwill</t>
  </si>
  <si>
    <t>Restricted cash</t>
  </si>
  <si>
    <t>Other assets</t>
  </si>
  <si>
    <t>Total long-term assets</t>
  </si>
  <si>
    <t>TOTAL ASSETS</t>
  </si>
  <si>
    <t>Current liabilities:</t>
  </si>
  <si>
    <t>Accounts payable</t>
  </si>
  <si>
    <t>Accrued liabilities</t>
  </si>
  <si>
    <t>Current portion of long-term debt</t>
  </si>
  <si>
    <t>Customer deposits</t>
  </si>
  <si>
    <t>Total current liabilities</t>
  </si>
  <si>
    <t>Long-term liabilities:</t>
  </si>
  <si>
    <t>Long-term debt, less current portion</t>
  </si>
  <si>
    <t>Long-term debt - related party</t>
  </si>
  <si>
    <t>Forgivable loan</t>
  </si>
  <si>
    <t xml:space="preserve"> </t>
  </si>
  <si>
    <t>Deferred pension liability and other</t>
  </si>
  <si>
    <t>Total long-term liabilities</t>
  </si>
  <si>
    <t>Total liabilities</t>
  </si>
  <si>
    <t>Stockholders' deficit:</t>
  </si>
  <si>
    <t>Preferred Stock Series A - $20 stated value - 416,500 shares authorized; shares issued and outstanding: 0 in 2017 and 2016 and Preferred Stock Series B - $200 stated value - 51,000 shares authorized; shares issued and outstanding: 16,512 in 2017 and 2016 (liquidation preference $3,346,000)</t>
  </si>
  <si>
    <t>Common Stock - $0.001 par value - 10,000,000 shares authorized; shares issued: 2,190,011 in 2017 and 1,738,511 in 2016; shares outstanding: 2,162,171 in 2017 and 1,710,671 in 2016</t>
  </si>
  <si>
    <t>Additional paid-in-capital</t>
  </si>
  <si>
    <t>Accumulated deficit</t>
  </si>
  <si>
    <t>Accumulated other comprehensive loss</t>
  </si>
  <si>
    <t>Treasury stock - at cost - 27,840 common shares in 2017 and 2016</t>
  </si>
  <si>
    <t>Total stockholders' deficit</t>
  </si>
  <si>
    <t>TOTAL LIABILITIES AND STOCKHOLDERS' DEFICIT</t>
  </si>
  <si>
    <t>Convertible Preferred Stock [Member] | Series A Preferred Stock [Member]</t>
  </si>
  <si>
    <t>Convertible Preferred Stock [Member] | Series B Preferred Stock [Member]</t>
  </si>
  <si>
    <t>CONSOLIDATED BALANCE SHEETS (Parentheticals) - USD ($) $ in Thousand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Preferred stock, liquidation preference (in Dollars)</t>
  </si>
  <si>
    <t>CONSOLIDATED STATEMENTS OF OPERATIONS - USD ($)</t>
  </si>
  <si>
    <t>Revenues:</t>
  </si>
  <si>
    <t>Digital product sales</t>
  </si>
  <si>
    <t>Digital product lease and maintenance</t>
  </si>
  <si>
    <t>Total revenues</t>
  </si>
  <si>
    <t>Cost of revenues:</t>
  </si>
  <si>
    <t>Cost of digital product sales</t>
  </si>
  <si>
    <t>Cost of digital product lease and maintenance</t>
  </si>
  <si>
    <t>Total cost of revenues</t>
  </si>
  <si>
    <t>Gross profit</t>
  </si>
  <si>
    <t>General and administrative expenses</t>
  </si>
  <si>
    <t>Operating loss</t>
  </si>
  <si>
    <t>Interest expense, net</t>
  </si>
  <si>
    <t>Loss on foreign currency remeasurement</t>
  </si>
  <si>
    <t>Gain on extinguishment of debt</t>
  </si>
  <si>
    <t>Gain on sale/leaseback transaction</t>
  </si>
  <si>
    <t>Warrant expense</t>
  </si>
  <si>
    <t>Loss before income taxes</t>
  </si>
  <si>
    <t>Income tax benefit</t>
  </si>
  <si>
    <t>Net loss</t>
  </si>
  <si>
    <t>Loss per share - basic and diluted (in Dollars per share)</t>
  </si>
  <si>
    <t>CONSOLIDATED STATEMENTS OF COMPREHENSIVE LOSS - USD ($) $ in Thousands</t>
  </si>
  <si>
    <t>Other comprehensive income (loss):</t>
  </si>
  <si>
    <t>Unrealized foreign currency translation gain</t>
  </si>
  <si>
    <t>Change in unrecognized pension costs</t>
  </si>
  <si>
    <t>Total other comprehensive income (loss), net of tax</t>
  </si>
  <si>
    <t>Comprehensive loss</t>
  </si>
  <si>
    <t>CONSOLIDATED STATEMENTS OF STOCKHOLDERS` DEFICIT - USD ($) $ in Thousands</t>
  </si>
  <si>
    <t>Preferred Stock [Member]Series A Preferred Stock [Member]</t>
  </si>
  <si>
    <t>Preferred Stock [Member]Series B Preferred Stock [Member]</t>
  </si>
  <si>
    <t>Common Stock [Member]</t>
  </si>
  <si>
    <t>Additional Paid-in Capital [Member]</t>
  </si>
  <si>
    <t>Retained Earnings [Member]</t>
  </si>
  <si>
    <t>AOCI Attributable to Parent [Member]</t>
  </si>
  <si>
    <t>Treasury Stock, Common [Member]</t>
  </si>
  <si>
    <t>Total</t>
  </si>
  <si>
    <t>Balance at Dec. 31, 2015</t>
  </si>
  <si>
    <t>Balance (in Shares) at Dec. 31, 2015</t>
  </si>
  <si>
    <t>Dividends paid on preferred stock</t>
  </si>
  <si>
    <t>Warrants issued to directors in 2013</t>
  </si>
  <si>
    <t>Other comprehensive income (loss), net of tax:</t>
  </si>
  <si>
    <t>Balance at Dec. 31, 2016</t>
  </si>
  <si>
    <t>Balance (in Shares) at Dec. 31, 2016</t>
  </si>
  <si>
    <t>Stock issued to directors/officers in 2017</t>
  </si>
  <si>
    <t>Stock issued to directors/officers in 2017 (in Shares)</t>
  </si>
  <si>
    <t>Balance at Dec. 31, 2017</t>
  </si>
  <si>
    <t>Balance (in Shares) at Dec. 31, 2017</t>
  </si>
  <si>
    <t>CONSOLIDATED STATEMENTS OF CASH FLOWS - USD ($) $ in Thousands</t>
  </si>
  <si>
    <t>Cash flows from operating activities</t>
  </si>
  <si>
    <t>Adjustment to reconcile net loss to net cash used in operating activities:</t>
  </si>
  <si>
    <t>Depreciation and amortization</t>
  </si>
  <si>
    <t>Amortization of gain on sale/leaseback transaction</t>
  </si>
  <si>
    <t>Amortization of deferred financing fees</t>
  </si>
  <si>
    <t>Amortization of warrants - stock compensation expense</t>
  </si>
  <si>
    <t>Bad debt expense</t>
  </si>
  <si>
    <t>Issuance of common stock for compensation</t>
  </si>
  <si>
    <t>Changes in operating assets and liabilities:</t>
  </si>
  <si>
    <t>Net cash used in operating activities</t>
  </si>
  <si>
    <t>Cash flows from investing activities</t>
  </si>
  <si>
    <t>Proceeds from sale/leaseback transaction</t>
  </si>
  <si>
    <t>Equipment manufactured for rental</t>
  </si>
  <si>
    <t>Purchases of property, plant and equipment</t>
  </si>
  <si>
    <t>Net cash used in investing activities</t>
  </si>
  <si>
    <t>Cash flows from financing activities</t>
  </si>
  <si>
    <t>Proceeds from long-term debt</t>
  </si>
  <si>
    <t>Proceeds from long-term debt - related parties</t>
  </si>
  <si>
    <t>Proceeds from forgivable loan</t>
  </si>
  <si>
    <t>Payments of long-term debt</t>
  </si>
  <si>
    <t>Payments of dividends on preferred stock</t>
  </si>
  <si>
    <t>Payments for deferred financing fees</t>
  </si>
  <si>
    <t>Payments for fees on extinguishment of debt</t>
  </si>
  <si>
    <t>Net cash provided by financing activities</t>
  </si>
  <si>
    <t>Effect of exchange rate changes</t>
  </si>
  <si>
    <t>Net increase in cash and cash equivalents</t>
  </si>
  <si>
    <t>Cash and cash equivalents at beginning of year</t>
  </si>
  <si>
    <t>Cash and cash equivalents at end of period</t>
  </si>
  <si>
    <t>Supplemental disclosure of cash flow information:</t>
  </si>
  <si>
    <t>Interest paid</t>
  </si>
  <si>
    <t>Income taxes paid</t>
  </si>
  <si>
    <t>Summary of Significant Accounting Policies</t>
  </si>
  <si>
    <t>Accounting Policies [Abstract]</t>
  </si>
  <si>
    <t>Significant Accounting Policies [Text Block]</t>
  </si>
  <si>
    <t>1. Summary of Significant Accounting Policies Trans-Lux Corporation is a leading designer and manufacturer of digital signage displays and LED lighting solutions. The Company sells and leases its digital signage displays and LED lighting solutions. Principles of consolidation : The Consolidated Financial Statements include the accounts of Trans-Lux Corporation, a Delaware corporation, and all wholly-owned subsidiaries (collectively, the “Company”). Intercompany balances and transactions have been eliminated in consolidation. 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in which the change is determined. Estimates are used when accounting for such items as costs of long-term sales contracts, allowance for uncollectible accounts, inventory valuation allowances, depreciation and amortization, valuation of pension obligations, income taxes, warranty reserve, management’s assessment of going concern, contingencies and litigation. Cash and cash equivalents : The Company considers all highly liquid investments with an original maturity of three months or less to be cash equivalents. The Company has deposits in United States financial institutions that maintain Federal Deposit Insurance Corporation (“FDIC”) deposit insurance on all interest and non-interest-bearing accounts, collectively, with an aggregate coverage up to $250,000 per depositor per financial institution. At times, the amount of the deposits exceeds the FDIC limits. The portion of the deposits in excess of FDIC limits represents a credit risk of the Company. Accounts receivable, net : Receivables are carried at net realizable value. Credit is extended based on an evaluation of each customer’s financial condition; collateral is generally not required. Reserves for uncollectible accounts receivable are provided based on historical experience and current trends. The Company evaluates the adequacy of these reserves regularly. The following is a summary of the allowance for uncollectible accounts at December 31:
In thousands
2017
2016
Balance at beginning of year
$
39
$
559
Provisions
196
305
Write-offs
-
(825)
Balance at end of year
$
235
$
39 Concentrations of credit risk with respect to accounts receivable are limited due to the large number of customers, the relatively small account balances within the majority of the Company’s customer base and their dispersion across different businesses. At December 31, 2017, three customers accounted for 52.4% of the balance in Accounts receivable, net. In 2017, one customer accounted for 23.2% of total revenues. We do not expect similar revenues from this customer in 2018, but we do expect similar revenues from the sale of similar products to similar customers in 2018. At December 31, 2016, one customer accounted for 17.2% of the balance in Accounts receivable, net. In 2016, there were no customers that accounted for at least 10% of our total revenues. Inventories : Inventories are stated at the lower of cost (first-in, first-out method) or net realizable value. Valuation allowances for slow-moving and obsolete inventories are provided based on historical experience and demand for servicing of the displays. The Company evaluates the adequacy of these valuation allowances regularly. Rental equipment and property, plant and equipment, net : Rental equipment and property, plant and equipment are stated at cost and depreciated over their respective useful lives using the straight-line method. Leaseholds and improvements are amortized over the lesser of the useful lives or term of the lease. Repairs and maintenance costs related to rental equipment and property, plant and equipment are expensed in the period incurred. The estimated useful lives are as follows:
Years
Indoor rental equipment
10
Outdoor rental equipment
15
Machinery, fixtures and equipment
5 – 15
Leaseholds and improvements
7 When rental equipment and property, plant and equipment are fully depreciated, retired or otherwise disposed of, the cost and accumulated depreciation are eliminated from the accounts. Any gains or losses on disposals are recorded in the period incurred. Goodwill : Goodwill represents the excess of purchase price over the estimated fair value of net assets acquired. The goodwill of $744,000 relates to the Digital product sales segment. The Company annually evaluates the value of its goodwill on October 1 and determines if it is impaired by comparing the carrying value of goodwill to its estimated fair value. Changes in the assumptions used could materially impact the fair value estimates. Assumptions critical to our fair value estimates are: (i) discount rate used to derive the present value factors used in determining the fair value of the reporting unit, (ii) projected average revenue growth rates used in the reporting unit models and (iii) projected long-term growth rates used in the derivation of terminal year values. These and other assumptions are impacted by economic conditions and expectations of management and will change in the future based on period-specific facts and circumstances. The Company uses the income and the market approach when testing for goodwill impairment. The Company weighs these approaches by using a 67% factor for the income approach and a 33% factor for the market approach. Together these two factors estimate the fair value of the reporting unit. The Company uses a discounted cash flow model to determine the fair value under the income approach which contemplates a conservative overall weighted average revenue growth rate. If the Company were to reduce its revenue projections on the reporting unit by 9.4% within the income approach, the fair value of the reporting unit would be below carrying value. The gross profit margins used are consistent with historical margins achieved by the Company during previous years. If there is a margin decline of 7.3% or more, the model would yield results of a fair value less than carrying amount. The Company uses a market multiple approach based on revenue to determine the fair value under the market approach which includes a selection of and market price of a group of comparable companies and the performance of the guidelines of the comparable companies and of the reporting unit. The impairment test for goodwill is a two-step process. The first step of the goodwill impairment test compares the fair value of the reporting unit with its carrying amount. If the carrying amount of the reporting unit exceeds its fair value, a second step is performed to calculate the implied fair value of the goodwill of the reporting unit by deducting the fair value of all of the individual assets and liabilities of the reporting unit from the respective fair values of the reporting unit as a whole. To the extent the calculated implied fair value of the goodwill is less than the recorded goodwill, an impairment charge is recorded for the difference. Impairment or disposal of long-lived assets : The Company evaluates whether there has been an impairment in value of its long-lived assets if certain circumstances indicate that a possible impairment may exist. An impairment in value may exist when the carrying value of a long-lived asset exceeds its undiscounted cash flows. If it is determined that an impairment in value has occurred, the carrying value is written down to its fair value as determined by a discounted cash flow model. There were no impairments of long-lived assets in 2017 or 2016. Restricted cash: The Company classifies cash as restricted when the cash is unavailable for withdrawal or usage for general operations. Restrictions may include legally restricted deposits, contracts entered into with others, or the Company’s statements of intention with regard to particular deposits. Shipping Costs: The costs of shipping product to our customers of $614,000 and $610,000 in 2017 and 2016, respectively, are included in Cost of digital product sales. Advertising/Marketing Costs: The Company expenses the costs of advertising and marketing at the time that the related advertising takes place. Advertising and marketing costs of $401,000 and $147,000 in 2017 and 2016, respectively, are included in General and administrative expenses. Revenue recognition : Revenues from equipment lease and maintenance contracts are recognized during the term of the respective agreements, which generally run for periods of one month to 10 years. At December 31, 2017, the future minimum lease payments due to the Company under operating leases that expire at varying dates through 2028 for its rental equipment and maintenance contracts, assuming no renewals of existing leases or any new leases, aggregating $4,947,000 are as follows: $1,744,000 – 2018, $1,146,000 – 2019, $947,000 – 2020, $342,000 – 2021, $188,000 – 2022 and $580,000 thereafter. Revenues on equipment sales with long-term receivables are recorded on the installment basis. At December 31, 2017, the future accounts receivables due to the Company under installment sales agreements aggregated $25,000 through 2018. Revenues on equipment sales, other than long-term equipment sales contracts, are recognized upon shipment when title and risk of loss passes to the customer. Warranty reserve: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 Taxes on income : Deferred income tax assets and liabilities are established for temporary differences between the financial reporting basis and the tax basis of the Company’s assets and liabilities at tax rates expected to be in effect when such temporary differences are expected to reverse and for operating loss carryforwards. The temporary differences are primarily attributable to operating loss carryforwards, depreciation and the pension plan. The Company records a valuation allowance against net deferred income tax assets if, based upon the available evidence, it is more-likely-than-not that the deferred income tax assets will not be realized.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 On December 22, 2017, the Tax Cuts and Jobs Act (the “TCJ Act”) was enacted. Effective January 1, 2018, the legislation significantly changed U.S. tax law by lowering the federal corporate tax rate from 35.0% to 21.0%, modifying the foreign earnings deferral provisions, and imposing a one-time toll charge on deemed repatriated earnings of foreign subsidiaries as of December 31, 2017. Effective for 2018 and forward, there are additional changes including changes to refundable AMT credits, bonus depreciation, the deduction for executive compensation and interest expense. As of December 31, 2017, two provisions affecting the financial statements are the refundable AMT credits and the one-time toll charge. The change in tax rate which would affect the value of deferred tax assets in the amount of $1.7 million does not affect the financial statements since those assets have had a valuation reserve established for several years. Since the toll charge on deemed repatriated earnings of foreign subsidiaries is effective for the tax year ending in 2017, the company has included a deemed dividend in taxable income of $3.3 million for the tax year ending December 31, 2017. The tax cost has been offset by net operating loss carryforwards. The deferred refundable AMT credits amounting to $0.7 million, which are now fully refundable, have been included for the tax year ending December 31, 2017. See Note 8 – Taxes on Income for further details. Foreign currency : The functional currency of the Company’s Canadian business operation is the Canadian dollar. The assets and liabilities of such operation are translated into U.S. dollars at the year-end rate of exchange, and the operating and cash flow statements are converted at the average annual rate of exchange. The resulting translation adjustment is recorded in Accumulated other comprehensive loss in the Consolidated Balance Sheets and as a separate item in the Consolidated Statements of Comprehensive Loss. In relation to intercompany balances, these have been classified as short-term in nature and therefore the changes in the foreign currency remeasurement adjustment for intercompany balances are recorded as Loss on foreign currency remeasurement in the Consolidated Statements of Operations. Share-based compensation plans : The Company measures share-based payments to employees and directors at the grant date fair value of the instrument. The fair value is estimated on the date of grant using the Black-Scholes valuation model, which requires various assumptions including estimating stock price volatility, expected life of the stock option, estimated forfeiture rate and risk free interest rate. Consideration of Subsequent Events: The Company evaluated events and transactions occurring after December 31, 2017 through the date these Consolidated Financial Statements were included in this Form 10-K and filed with the SEC, to identify subsequent events which may need to be recognized or non-recognizable events which would need to be disclosed. Recent accounting pronouncements: In February 2018, the Financial Accounting Standards Board (“FASB”) issued Accounting Standards Update (“ASU”) 2018-02, Income Statement – Reporting Comprehensive Income (Topic 220). ASU 2018-02 provides companies with an option to reclassify stranded tax effects within accumulated other comprehensive income (“AOCI”) to retained earnings in each period in which the effect of the change in the U.S. federal corporate income tax rate in the TCJ Act (or portion thereof) is recorded. ASU 2018-02 also requires disclosure of a description of the accounting policy for releasing income tax effects from AOCI and whether an election was made to reclassify the stranded income tax effects from the TCJ Act. Public business entities should apply the amendments in ASU 2018-02 for fiscal years beginning after December 15, 2018, including interim periods within those fiscal years (i.e., January 1, 2019), early application is permitted. The Company is in the process of evaluating this pronouncement but has not yet determined the effect of the adoption of this standard on the Company’s consolidated financial position and results of operations. In March 2017, the FASB issued ASU 2017-07, Compensation – Retirement Benefits (Topic 715) In January 2017, the FASB issued ASU 2017-04, Intangibles – Goodwill and Other (Topic 350) In November 2016, the FASB issued ASU 2016-18, Statement of Cash Flows (Topic 230) In February 2016, the FASB issued ASU 2016-02, Leases (Topic 842) In August 2015, the FASB issued ASU 2015-14, which defers the effective date of ASU 2014-09, Revenue from Contracts with Customers (Topic 606) This new accounting standard will replace most current GAAP guidance on this topic and eliminate mos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Entities may adopt the new standard either retrospectively to all periods presented in the financial statements (the full retrospective method) or as a cumulative-effect adjustment as of the date of adoption (modified retrospective method) in the year of adoption without applying to comparative periods financial statements. The Company will adopt the guidance for the annual reporting period beginning on January 1, 2018 using the modified retrospective method. The Company has evaluated and continues to evaluate the impact of the adoption of the new revenue recognition standard. The adoption of this standard is not expected to have a monetarily material impact on the Company’s financial position and results of operations other than the need for increased disclosure. Reclassifications : Certain reclassifications of prior years’ amounts have been made to conform to the current year’s presentation. In 2016, Customer deposits were included in Accrued liabilities in the Consolidated Balance Sheets.</t>
  </si>
  <si>
    <t>Going Concern</t>
  </si>
  <si>
    <t>Organization, Consolidation and Presentation of Financial Statements [Abstract]</t>
  </si>
  <si>
    <t>Substantial Doubt about Going Concern [Text Block]</t>
  </si>
  <si>
    <t>2.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accompanying Consolidated Financial Statements assuming the Company will continue as a going concern. We do not have adequate liquidity, including access to the debt and equity capital markets, to operate our business over the next 12 months from the date of issuance of this Form 10-K. The Company incurred a net loss of $2.8 million in 2017 and had a working capital deficiency of $5.8 million as of December 31, 2017. As such, there is substantial doubt about the Company’s ability to continue as a going concern for the next 12 months from the date of issuance of this Form 10-K. In addition, the Company is obligated to repay the balance of the revolving credit line ($2.7 million as of December 31, 2017) and the balloon payment on the term loan of $490,000 owed under the Credit Agreement, as hereinafter defined, in July 2019. As a result, our short-term business focus has been to preserve our liquidity position. Unless we are successful in obtaining additional liquidity, we believe that we will not have sufficient cash and liquid assets to fund normal operations for the next 12 months from the date of issuance of this Form 10-K. In addition, the Company’s obligations under its pension plan exceeded plan assets by $4.2 million at December 31, 2017 and the Company has a significant amount due to its pension plan over the next 12 months. The Company is in default on its 8¼% Limited convertible senior subordinated notes due 2012 (the "Notes") and 9½% Subordinated debentures due 2012 (the "Debentures"), which have remaining principal balances of $387,000 and $220,000, respectively. As a result, if the Company is unable to (i) obtain additional liquidity for working capital, (ii) make the required minimum funding contributions to the defined benefit pension plan, (iii) make the required principal and interest payments on the Notes and the Debentures and/or (iv) repay our obligations under our Credit Agreement with CNH Finance Fund I, L.P. (“CNH”) (formerly known as SCM Specialty Finance Opportunities Fund, L.P.) , there would be a significant adverse impact on the financial position and operating results of the Company. The accompanying financial statements do not include any adjustments relating to the recoverability and classification of asset carrying amounts or the amounts and classification of liabilities that may result from the outcome of this uncertainty. See Note 11 - Long-Term Debt for further details. The Company is seeking additional financing in order to provide enough cash to cover our remaining current fixed cash obligations as well as providing working capital. However, there can be no assurance as to the amounts, if any, the Company will receive in any additional financings or the terms thereof and the Company has no commitments, agreements or understandings with respect to any equity or debt financing. To the extent the Company issues additional equity securities, it could be dilutive to existing shareholders.</t>
  </si>
  <si>
    <t>Fair Value</t>
  </si>
  <si>
    <t>Fair Value Disclosures [Abstract]</t>
  </si>
  <si>
    <t>Fair Value Disclosures [Text Block]</t>
  </si>
  <si>
    <t>3. Fair Value The Company carries its money market funds and cash surrender value of life insurance related to its deferred compensation arrangements at fair value. Under ASC 820, the fair value of all assets and liabilities is determined using a three-tier fair value hierarchy. The fair value hierarchy prioritizes the inputs to valuation techniques used to measure fair value into three levels as follows: Level 1 – Inputs to the valuation methodology based on unadjusted quoted market prices in active markets that are accessible at the measurement date. Level 2 – Inputs to the valuation methodology that include quoted market prices that are not considered to be active or financial instruments for which all significant inputs are observable, either directly or indirectly. Level 3 – Inputs to the valuation methodology that are unobservable and significant to the fair value measurement. Based on this hierarchy, the Company determined the fair value of its money market funds using quoted market prices, a Level 1 or an observable input, and the cash surrender value of life insurance, a Level 2 based on observable inputs primarily from the counter party. The Company’s money market funds and the cash surrender value of life insurance had carrying amounts of $1,000 and $55,000, respectively, at December 31, 2017 and 2016, and are included in Cash and cash equivalents and Other assets, respectively, in the Consolidated Balance Sheets. The carrying amounts of cash equivalents, receivables and accounts payable approximate fair value due to the short maturities of these items. The fair value of the Company’s Notes, using observable inputs, was $77,000 at December 31, 2017 and 2016. The fair value of the Company’s Debentures, using observable inputs, was $44,000 at December 31, 2017 and 2016. The fair value of the Company’s remaining long-term debt including current portion approximates its carrying value of $4.5 million at December 31, 2017 and $3.2 million at December 31, 2016.</t>
  </si>
  <si>
    <t>Inventory Disclosure [Abstract]</t>
  </si>
  <si>
    <t>Inventory Disclosure [Text Block]</t>
  </si>
  <si>
    <t xml:space="preserve">4. Inventories Inventories consist of the following:
In thousands
2017
2016
Raw materials
$
1,204
$
1,245
Work-in-progress
704
410
Finished goods
256
238
Total inventory
$
2,164
$
1,893 </t>
  </si>
  <si>
    <t>Rental Equipment, net</t>
  </si>
  <si>
    <t>Rental Equipment [Abstract]</t>
  </si>
  <si>
    <t>Rental Equipment [Text Block]</t>
  </si>
  <si>
    <t>5. Rental Equipment, net Rental equipment consists of the following:
In thousands
2017
2016
Rental equipment
$
10,425
$
15,354
Less accumulated depreciation
8,409
12,265
Net rental equipment
$
2,016
$
3,089 The Company entered into a Master Agreement for Sale and Assignment of Leases with AXIS Capital, Inc. (the “Assignment Agreement”) and financed the future receivables relating to certain lease contracts. A security interest was granted on the rental equipment underlying the lease contract receivables sold to AXIS Capital, Inc. by the Company pursuant to the Assignment Agreement. During 2017, $5.0 million of fully depreciated rental equipment was written off. Depreciation expense for rental equipment for the years ended December 31, 2017 and 2016 was $1.1 million and $1.6 million, respectively.</t>
  </si>
  <si>
    <t>Property, Plant and Equipment, net</t>
  </si>
  <si>
    <t>Property, Plant and Equipment [Abstract]</t>
  </si>
  <si>
    <t>Property, Plant and Equipment Disclosure [Text Block]</t>
  </si>
  <si>
    <t>6. Property, Plant and Equipment, net Property, plant and equipment consists of the following:
In thousands
2017
2016
Machinery, fixtures and equipment
$
2,972
$
2,839
Leaseholds and improvements
12
25
2,984
2,864
Less accumulated depreciation
698
572
Net property, plant and equipment
$
2,286
$
2,292 Equipment having a net book value of $2.3 million at December 31, 2017 and 2016 are pledged as collateral under various financing agreements. On February 1, 2016, the Company sold its Des Moines, Iowa facility for $1.1 million in a sale/leaseback transaction. The lease is for a two year period at an annual rental of $158,000. As a result of the sale, the remaining $329,000 mortgage was paid in full. Net proceeds of $661,000 were received after paying off the related mortgage. The Company calculated a gain of $267,000, which is being recognized over the 24 month term of the lease. The Company recognized $132,000 and $121,000 of the gain in the years ended December 31, 2017 and 2016, respectively. During 2017 and 2016, $70,000 and $36,000, respectively, of fully depreciated property, plant and equipment was written off. Depreciation expense for property, plant and equipment for the years ended December 31, 2017 and 2016 was $196,000 and $137,000, respectively.</t>
  </si>
  <si>
    <t>Other Assets</t>
  </si>
  <si>
    <t>Disclosure Text Block Supplement [Abstract]</t>
  </si>
  <si>
    <t>Other Assets Disclosure [Text Block]</t>
  </si>
  <si>
    <t xml:space="preserve">7. Other Assets Other assets consist of the following:
In thousands
2017
2016
Refundable alternative minimum tax (“AMT”) credits
$
611
$
-
Prepaids
121
109
Deposits
72
255
Long-term receivables
-
25
Total other assets
$
804
$
389 </t>
  </si>
  <si>
    <t>Taxes on Income</t>
  </si>
  <si>
    <t>Income Tax Disclosure [Abstract]</t>
  </si>
  <si>
    <t>Income Tax Disclosure [Text Block]</t>
  </si>
  <si>
    <t>8. Taxes on Income On December 22, 2017, the Tax Cuts and Jobs Act (the “TCJ Act”) was enacted. Effective January 1, 2018, the legislation significantly changed U.S. tax law by lowering the federal corporate tax rate from 35.0% to 21.0%, modifying the foreign earnings deferral provisions, and imposing a one-time toll charge on deemed repatriated earnings of foreign subsidiaries as of December 31, 2017. Effective for 2018 and forward, there are additional changes including changes to refundable AMT credits, bonus depreciation, the deduction for executive compensation and interest expense. As of December 31, 2017, two provisions affecting the financial statements are the refundable AMT credits and the one-time toll charge. The change in tax rate which would affect the value of deferred tax assets in the amount of $1.7 million would be offset by a change in the valuation reserve. Since the toll charge on deemed repatriated earnings of foreign subsidiaries is effective for the tax year ending in 2017, the Company has included a deemed dividend in taxable income of $3.3 million for the tax year ending December 31, 2017. The tax cost has been offset by net operating loss carryforwards. The deferred refundable AMT credits amounting to $777,000, which are now fully refundable, have been included for the tax year ending December 31, 2017. The SEC issued Staff Accounting Bulletin No. 118, which provides the Company with up to one year to finalize accounting for the impacts of the TCJ Act. When the initial accounting for U.S Tax Reform impacts is incomplete, the Company may include provisional amounts when reasonable estimates can be made or continue to apply the prior tax law if a reasonable estimate cannot be made. The Company has estimated the provisional tax impacts related to the toll charge and as result, the Company recognized a net tax expense of approximately $712,000 ($513,000 for Federal and $199,000 for State) offset by NOL's. It has also recognized a tax benefit of $777,000 for fully refundable AMT credits. The final impact may differ from this and other provisional amounts due to gathering additional information to more precisely compute the amount of tax, additional regulatory guidance that may be issued, and changes in interpretations and assumptions. The Company expects to finalize accounting for the impacts of the TCJ Act during 2018. The components of income tax benefit are as follows:
In thousands
2017
2016
Current:
Federal
$
(777)
$
(89)
State and local
-
-
Foreign
26
23
Income tax (expense) benefit, current
$
(751)
$
(66)
Deferred:
Federal
$
-
$
-
State and local
-
-
Income tax (expense) benefit, deferred
-
-
Income tax benefit
$
(751)
$
(66) Loss before income taxes from the United States operations was $3.5 million and $0.6 million for the years ended December 31, 2017 and 2016, respectively. (Loss) income before income taxes from Canada was $(0.1) million and $0.1 million for the years ended December 31, 2017 and 2016, respectively. The effective income tax rate differed from the expected federal statutory income tax benefit rate of 34.0% as follows:
2017
2016
Statutory federal income tax benefit rate
34.0
%
34.0
%
State income taxes, net of federal benefit
0.1
3.1
Deemed dividend tax of deferred foreign income under the TCJ Act
(14.3)
-
AMT credit fully refundable under the TCJ Act
21.6
-
Foreign income taxed at different rates
(1.9)
0.7
Deferred tax asset remeasured under the TCJ Act
(48.6)
-
Deferred tax asset valuation allowance
30.6
(29.4)
Other
(0.6)
1.3
Effective income tax benefit rate
20.9
%
9.7
% Deferred income taxes reflect the net effect of temporary differences between the carrying amounts of assets and liabilities for financial reporting purposes and the amounts used for income tax purposes. Significant components of the Company’s deferred income tax assets and liabilities are as follows:
In thousands
2017
2016
Deferred income tax asset:
Tax credit carryforwards
$
30
$
808
Operating loss carryforwards
4,663
6,533
Net pension costs
2,499
2,225
Accruals
(3)
240
Allowance for bad debts
45
(10)
Other
302
438
Valuation allowance
(6,405)
(8,318)
Deferred income tax asset, Total
1,131
1,916
Deferred income tax liability:
Depreciation
559
1,071
Other
572
845
Deferred income tax liability, Total
1,131
1,916
Net deferred income taxes
$
-
$
- Operating tax loss carryforwards primarily relate to U.S. federal net operating loss carryforwards of approximately $16.5 million, which begin to expire in 2019. The operating loss carryforwards have been limited by a change in ownership of the Company in 2012 as defined under Section 382 of the Internal Revenue Code. This change in ownership as of June 26, 2012 had limited our operating loss carryforwards at that point to $295,000 per year aggregating $5.9 million. Losses in subsequent years have increased the operating loss carryforwards. A valuation allowance has been established for the amount of deferred income tax assets as management has concluded that it is more-likely-than-not that the benefits from such assets will not be realized. The Company’s determinations regarding uncertain income tax positions may be subject to review and adjustment at a later date based upon factors including, but not limited to, an ongoing analysis of tax laws, regulations and interpretations thereof. The Company does not have any material uncertain tax positions in 2017 and 2016. The Company is subject to U.S. federal income tax as well as income tax in multiple state and local jurisdictions and Canadian federal and provincial income tax. Currently, no federal, state or provincial income tax returns are under examination.</t>
  </si>
  <si>
    <t>Accrued Liabilities</t>
  </si>
  <si>
    <t>Payables and Accruals [Abstract]</t>
  </si>
  <si>
    <t>Accounts Payable and Accrued Liabilities Disclosure [Text Block]</t>
  </si>
  <si>
    <t xml:space="preserve">9. Accrued Liabilities Accrued liabilities consist of the following:
In thousands
2017
2016
Directors fees
$
1,007
$
844
Deferred revenues
1,003
681
Taxes payable
972
583
Compensation and employee benefits
596
590
Current portion of pension liability (see Note 13)
576
660
Interest payable
498
408
Warranty reserve
322
303
Audit fees
165
135
Accrued manufacturing equipment cost
-
590
Other
642
772
Accrued Liabilities, Total
$
5,781
$
5,566 A summary of the warranty reserve for the years ended December 31, 2017 and 2016 is as follows:
In thousands
2017
2016
Balance at beginning of year
$
303
$
389
Provisions
123
354
Deductions
(104)
(440)
Balance at end of year
$
322
$
303 </t>
  </si>
  <si>
    <t>Warrant Issuances</t>
  </si>
  <si>
    <t>Warrant Liabilities [Abstract]</t>
  </si>
  <si>
    <t>Warrant Liabilities [Text Block]</t>
  </si>
  <si>
    <t>10. Warrant Issuances On April 23, 2015, the Company entered into a credit agreement with BFI Capital Fund II, LLC (“BFI”) for a $1.5 million credit line (the “BFI Agreement”), which was repaid in full prior to 2016. In connection with the agreement, the Company also issued BFI a warrant to purchase 10,000 shares of Common Stock at an exercise price of $12.00 per share, which expires on April 23, 2020. The fair value of this warrant at the date of issuance was $21,000. This warrant does not include a potential adjustment of the strike price if the Company sells or grants any options or warrants at a price per share less than the strike price of the warrants, so they are considered indexed to the Company’s Common Stock and were accounted for as equity in Additional paid-in-capital in the Consolidated Balance Sheets. The Company entered into a Securities Purchase Agreement (the “SPA”) with Transtech LED Company Limited (“Transtech”) (formerly known as Retop Industrial (Hong Kong) Limited), pursuant to which Transtech purchased 333,333 shares of the Company’s Common Stock. Yaozhong Shi, a director of the Company, is the Chairman of Transtech. In connection with the SPA, the Company issued warrants to purchase 33,333 shares of the Company’s Common Stock to Transtech at an exercise price of $8.00 per share, which expired on June 27, 2016. These warrants were part of a direct investment in our equity, so they were considered indexed to the Company’s Common Stock and were accounted for as equity. In November 2012, the Board of Directors approved the issuance to two board members, George W. Schiele and Salvatore J. Zizza, of warrants to purchase 20,000 shares of Common Stock at an exercise price of $12.50 per share. In April 2013, the Board of Directors approved the issuance to one board member, Jean Firstenberg, of warrants to purchase 2,000 shares of Common Stock at an exercise price of $12.50 per share. These warrants became fully vested on October 2, 2016 and expire on October 2, 2018. The Company recorded a non-cash expense of $21,000 in the year ended December 31, 2016 related to the value of the warrants issued, which is included in Warrant expense in the Consolidated Statements of Operations. No expense was recorded in 2017 related to these warrants. These warrants do not include a potential adjustment of the strike price if the Company sells or grants any options or warrants at a price per share less than the strike price of the warrants, so they are considered indexed to the Company’s Common Stock and were accounted for as equity.</t>
  </si>
  <si>
    <t>Long-Term Debt</t>
  </si>
  <si>
    <t>Debt Disclosure [Abstract]</t>
  </si>
  <si>
    <t>Debt Disclosure [Text Block]</t>
  </si>
  <si>
    <t>11. Long-Term Debt Long-term debt consists of the following:
In thousands
2017
2016
8¼% Limited convertible senior
$
387
$
387
9½% Subordinated debentures due 2012
220
220
Revolving credit line
2,722
1,805
Term loans
790
872
Term loans – related party
1,000
500
Forgivable loan
650
-
Total debt
5,769
3,784
Less deferred financing costs
206
243
Net debt
5,563
3,541
Less portion due within one year
4,029
2,984
Net long-term debt
$
1,534
$
557 Payments of long-term debt due for the next five years are:
In thousands
2018
2019
2020
2021
2022
Thereafter
$
4,029
$
1,090
$
-
$
-
$
-
$
650
. On July 12, 2016, the Company and its wholly-owned subsidiaries Trans-Lux Display Corporation, Trans-Lux Midwest Corporation and Trans-Lux Energy Corporation (the “Borrowers”) entered into a credit and security agreement, as subsequently amended on September 8, 2016, February 14, 2017, March 28, 2017, July 28, 2017, October 10, 2017, November 9, 2017, November 16, 2017 and March 14, 2018 (collectively, the “Credit Agreement”) with CNH as lender. Under the Credit Agreement, the Company is able to borrow up to an aggregate of $4.0 million, which includes (i) up to $3.0 million of a revolving loan, at an interest rate of prime plus 4.0% (8.50% and 7.75% at December 31, 2017 and 2016, respectively), which was subsequently amended to be prime plus 6.0% (10.50% effective March 1, 2018, for an equipment purchase, repayment of certain outstanding obligations, including payments to the Company’s pension plan, the purchase of inventory/product and general working capital purposes, and (ii) a $1.0 million term loan, at an interest rate of prime plus 6.0% (10.50% and 9.75% at December 31, 2017 and 2016, respectively), for the purchase of equipment. The availability under the revolving loan is calculated based on certain percentages of eligible receivables and inventory. During 2017, the Company had drawn $917,000 on the revolving loan and $600,000 on the term loan, of which $2.7 million and $790,000, respectively, was outstanding as of December 31, 2017. During 2016, the Company had drawn $1.8 million on the revolving loan and $400,000 on the term loan, of which $1.8 million and $380,000, respectively, was outstanding as of December 31, 2016. Interest under the Credit Agreement is payable monthly in arrears. The Credit Agreement also requires the payment of certain fees, including, but not limited to a facility fee, an unused line fee and a collateral management fee. The Credit Agreement contains financial and other covenant requirements, including, but not limited to, financial covenants that require the Borrowers to maintain a fixed charge coverage ratio of at least 1.0 to 1.0 starting with their August 31, 2017 financial statements and a loan turnover rate of no more than 35 days. As of December 31, 2017, the fixed charge ratio was 0.0 to 1.0 and the loan turnover rate was 44 days, so the Company was not in compliance with all covenants. The Company entered into an Eighth Amendment to the Credit Agreement dated as of March 14, 2018 with CNH, to waive the Company’s non-compliance with these financial covenants and to amend the interest rate of prime plus 4.0% to be prime plus 6.0% effective March 1, 2018. The Credit Agreement allows the Company to continue to pay dividends on all its SBCPS or any other new preferred stock, if any, which dividends will be excluded as fixed charges for the covenant calculations. The Credit Agreement is secured by substantially all of the Borrowers’ assets and expires July 12, 2019, unless earlier terminated by the parties in accordance with the termination provisions of the Credit Agreement. The foregoing description of the Credit Agreement is included to provide information regarding its terms. It does not purport to be a complete description and is qualified in its entirety by reference to the full text of the Credit Agreement. On September 8, 2016, the Company entered into an agreement with BFI (the “BFI Agreement”), pursuant to which the Company can borrow up to $750,000 at a fixed rate of interest of 10.00%, with a maturity date of March 1, 2017. As of December 31, 2016, the Company had borrowed $750,000 under the BFI Agreement and had repaid $258,000, leaving an outstanding balance of $492,000. On March 1, 2017, the Company repaid the loan in full and terminated the BFI Agreement. The Company has outstanding $387,000 of Notes. The Notes matured as of March 1, 2012 and are currently in default. As of December 31, 2017 and 2016, the Company had accrued $266,000 and $234,000, respectively, of interest related to the Notes, which is included in Accrued liabilities in the Consolidated Balance Sheets. The trustee, by notice to the Company, or the holders of 25% of the principal amount of the Notes outstanding, by notice to the Company and the trustee, may declare the outstanding principal plus interest due and payable immediately. On July 15, 2016, holders of $239,000 of the Notes accepted the Company’s offer to exchange each $1,000 of principal, forgiving any related interest, for $200 in cash, for an aggregate payment by the Company of $48,000. As a result of the transaction, the Company recorded a gain on the extinguishment of debt, net of expenses, of $308,000 in 2016. The Company has outstanding $220,000 of Debentures. The Debentures matured as of December 1, 2012 and are currently in default. As of December 31, 2017 and 2016, the Company had accrued $169,000 and $148,000, respectively, of interest related to the Debentures, which is included in Accrued liabilities in the Consolidated Balance Sheets. The trustee, by notice to the Company, or the holders of 25% of the principal amount of the Debentures outstanding, by notice to the Company and the trustee, may declare the outstanding principal plus interest due and payable immediately. On July 15, 2016, holders of $114,000 of the Debentures accepted the Company’s offer to exchange each $1,000 of principal, forgiving any related interest, for $200 in cash, for an aggregate payment by the Company of $23,000. As a result of the transaction, the Company recorded a gain on the extinguishment of debt, net of expenses, of $154,000 in 2016. On April 27, 2016, the Company received a $500,000 loan from Carlisle Investments Inc. (“Carlisle”) at a fixed interest rate of 12.00%, which is due to mature on April 27, 2019 with a bullet payment of all principal due at such time. Interest is payable monthly. Marco Elser, a director of the Company, exercises voting and dispositive power as investment manager of Carlisle. On July 28, 2017, the Company entered into a credit agreement with Mr. Arnold Penner, pursuant to which the Company could borrow up to $1.5 million at a loan fee of $35,000, with a maturity date of August 19, 2017 (the “Penner Agreement”). On October 17, 2017, the Company repaid the balance of the loan and satisfied the agreement in full. In connection with the Penner Agreement, the Company entered into a Fourth Amendment to the Credit Agreement dated as of July 28, 2017 with CNH, to provide for certain adjustments to the Credit Agreement to allow for the Company’s entry into the Penner Agreement and the security interest granted to Mr. Penner thereunder. The Company, Mr. Penner and CNH also entered into a Mutual Lien Intercreditor Agreement, dated as of July 28, 2017, setting forth CNH’s senior lien position to all collateral of the Company, except for the purchase order securing the Penner Agreement, and the rights of each of CNH and Mr. Penner with respect to the collateral of the Company, which was released in full when the loan was satisfied in full. On November 6, 2017, the Company received an additional $500,000 loan from Carlisle at a fixed interest rate of 12.00%, which was due to mature on December 10, 2017 with a bullet payment of all principal due at such time (the “Second Carlisle Agreement”). As of December 31, 2017, the entire amount was outstanding. Under the Second Carlisle Agreement, the Company granted a security interest to Carlisle in accounts receivable, materials and intangibles relating to a certain purchase order for equipment issued in April 2017. In connection with the Second Carlisle Agreement, the Company entered into a Fifth Amendment to the Credit Agreement dated as of October 10, 2017 with CNH to provide for certain adjustments to the Credit Agreement to allow for the Company’s entry into the Second Carlisle Agreement and the security interest granted to Carlisle thereunder. The Company, Carlisle and CNH also entered into a Mutual Lien Intercreditor Agreement, dated as of October 10, 2017, setting forth CNH’s senior lien position to all collateral of the Company, except for the purchase order securing the Second Carlisle Agreement, and the rights of each of CNH and Carlisle with respect to the collateral of the Company. The Company entered into a Sixth Amendment to the Credit Agreement dated as of November 9, 2017 with CNH, to provide for certain adjustments to the Credit Agreement to set the Fixed Charge Coverage Ratio financial covenant to be 1.0 to 1.0 beginning with a first test period of the one month ending August 31, 2017. The Company entered into a Seventh Amendment to the Credit Agreement dated as of November 16, 2017 with CNH, to provide for certain adjustments to the Credit Agreement to remove the $2.0 million cap on the revolving credit line and to allow for the Company’s entry into the Second Carlisle Agreement and the security interest granted to Carlisle thereunder. The Company, Carlisle and CNH also entered into a Mutual Lien Intercreditor Agreement, dated as of October 10, 2017, setting forth CNH’s senior lien position to all collateral of the Company, except for the purchase order securing the Second Carlisle Agreement, and the rights of each of CNH and Carlisle with respect to the collateral of the Company. On May 23, 2017, the Company received $650,000 structured as a forgivable loan from the City of Hazelwood, Missouri, which is included in Forgivable loan in the Consolidated Balance Sheets. The loan will be forgiven on a pro-rata basis if predetermined employment levels are attained and would expire on April 1, 2024. If the Company attains the employment levels required by the agreement, there is no interest due, otherwise interest accrues at a rate of prime plus 2.00% (6.50% at December 31, 2017). In February 2018, in accordance with the agreement, the Company requested a 1-year extension of the terms of the agreement, which was approved by the City of Hazelwood in March 2018, so the agreement now terminates on April 1, 2025.</t>
  </si>
  <si>
    <t>Stockholders' Deficit</t>
  </si>
  <si>
    <t>Stockholders' Equity Note [Abstract]</t>
  </si>
  <si>
    <t>Stockholders' Equity Note Disclosure [Text Block]</t>
  </si>
  <si>
    <t>12. Stockholders’ Deficit During 2017 and 2016, the Board of Directors did not declare any quarterly cash dividends on the Company’s Common Stock. The Board of Directors declared cash dividends of $6.00 per share in April and November 2017 for each share of Series B Convertible Preferred Stock (“SBCPS”). As described herein, the SBCPS carries a 6.0% cumulative annual dividend. The Company is authorized to issue 500,000 shares of preferred stock, of which (i) 416,500 shares are designated as Series A Convertible Preferred Stock, none of which are outstanding, (ii) 51,000 shares are designated as SBCPS, 16,512 of which are outstanding, and (iii) 32,500 shares are not yet designated. The SBCPS has a stated price of $200.00 per share and is convertible into 20 shares of Common Stock. The undesignated preferred stock would contain such rights, preferences, privileges and restrictions as may be fixed by our Board of Directors. Shares of the Company’s Common Stock reserved for future issuance in connection with convertible securities and stock option plans were 402,000 and 622,000 at December 31, 2017 and 2016, respectively. The SBCPS carries a 6.0% cumulative annual dividend, which amounts to $198,000 on an annual basis. The SBCPS is convertible into shares of Common Stock at an initial conversion price of $10.00 per share, representing a conversion ratio of 20 shares of Common Stock for each share of SBCPS held at the time of conversion, subject to adjustment. As of December 31, 2017 and 2016, the Company had recorded accumulated unpaid dividends related to SBCPS of $44,000. In the years ended December 31, 2017 and 2016, the Company paid dividends related to the SBCPS of $198,000 and $177,000, respectively. The shares of SBCPS may be subject to mandatory conversion after three years, or as early as one year if the closing sale price of the Common Stock has been greater than or equal to $15.00 for 30 consecutive trading days. During 2017 and 2016, certain board members deferred payment of their director fees. In lieu of a cash payment, certain board members and former board members have agreed to receive restricted shares of Common Stock of the Company or a combination of cash and restricted shares of Common Stock of the Company, which such restricted shares shall contain a legend under the Securities Act of 1933 and shall not be transferable unless and until registered or otherwise in accordance with applicable securities laws. No restricted stock was issued in lieu of cash payments for directors’ fees in 2017 or 2016. Accumulated other comprehensive loss is comprised of approximately $5.8 million and $5.7 million of unrecognized pension costs at December 31, 2017 and 2016, respectively, and $281,000 and $112,000 of unrealized foreign currency translation gains at December 31, 2017 and 2016, respectively. The components of accumulated other comprehensive loss are as follows:
In thousands
Pension plan actuarial loss
Foreign currency translation gain
Total
Balances at January 1, 2016
$
(5,313)
$
56
$
(5,257)
Actuarial loss
(409)
-
(409)
Translation gain
-
56
56
Balances at December 31, 2016
(5,722)
112
(5,610)
Actuarial loss
(95)
-
(95)
Translation gain
-
169
169
Balances at December 31, 2017
$
(5,817)
$
281
$
(5,536)</t>
  </si>
  <si>
    <t>Pension Plan</t>
  </si>
  <si>
    <t>Retirement Benefits [Abstract]</t>
  </si>
  <si>
    <t>Pension and Other Postretirement Benefits Disclosure [Text Block]</t>
  </si>
  <si>
    <t>13. Pension Plan All eligible salaried employees of Trans-Lux Corporation and certain of its subsidiaries are covered by a non-contributory defined benefit pension plan. Pension benefits vest after five years of service and are based on years of service and final average salary. The Company’s general funding policy is to contribute at least the required minimum amounts sufficient to satisfy regulatory funding standards, but not more than the maximum tax-deductible amount. The benefit service under the pension plan had been frozen since 2003 and, accordingly, there is no service cost for the years ended December 31, 2017 and 2016. In 2009, the compensation increments were frozen, and accordingly, no additional benefits are being accrued under the plan. For 2017 and 2016, the accrued benefit obligation of the plan exceeded the fair value of plan assets, due primarily to the plan’s investment performance and updates to actuarial longevity tables. The Company’s obligations under its pension plan exceeded plan assets by $4.2 million at December 31, 2017. The Company employs a total return investment approach whereby a mix of equities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portfolio contains a diversified blend of equity and fixed income investments. Investment risk is measured and monitored on an ongoing basis through annual liability measurements, periodic asset/liability studies and quarterly investment portfolio reviews. At December 31, 2017 and 2016, the Company’s pension plan weighted-average asset allocations by asset category are as follows:
2017
2016
Equity and index funds
72.0%
68.9%
Fixed income funds
28.0
31.1
100.0%
100.0% The pension plan asset information included below is presented at fair value as established by ASC 820. The following table presents the pension plan assets by level within the fair value hierarchy as of December 31, 2017 and 2016:
In thousands
2017
2016
Level 1:
Equity and index funds
$
7,289
$
6,186
Fixed income funds
2,841
2,798
Total Level 1
10,130
8,984
Level 2
-
-
Level 3
-
-
Total pension plan assets
$
10,130
$
8,984 The funded status of the plan as of December 31, 2017 and 2016 is as follows:
In thousands
2017
2016
Change in benefit obligation:
Projected benefit obligation at beginning of year
$
13,408
$
13,517
Interest cost
466
487
Actuarial loss
1 067
369
Benefits paid
(621)
(965)
Projected benefit obligation at end of year
14,320
13,408
Change in plan assets:
Fair value of plan assets at beginning of year
8,984
8,193
Actual return on plan assets
1,469
432
Company contributions
298
1,324
Benefits paid
(621)
(965)
Fair value of plan assets at end of year
10,130
8,984
Funded status (underfunded)
$
(4,190)
$
(4,424)
Amounts recognized in other accumulated comprehensive loss:
Net actuarial loss
$
7,301
$
7,206
Weighted average assumptions as of December 31:
Discount rate:
Components of cost
4.17%
4.31%
Benefit obligations
3.66%
4.16%
Expected return on plan assets
8.00%
8.00%
Rate of compensation increase
N/A
N/A The Company determines the long-term rate of return for plan assets by studying historical markets and the long-term relationships between equity securities and fixed income securities, with the widely-accepted capital market principal that assets with higher volatility generate higher returns over the long run. The 8.0% expected long-term rate of return on plan assets is determined based on long-term historical performance of plan assets, current asset allocation and projected long-term rates of return. In 2018, the Company expects to amortize $224,000 of actuarial losses to pension expense. The accumulated benefit obligation at December 31, 2017 and 2016 was $14.3 million and $13.4 million, respectively. The minimum required contribution in 2018 is expected to be $576,000, which is included in Accrued liabilities in the Consolidated Balance Sheets. The long-term pension liability is $3.5 million and is included in Deferred pension liability and other in the Consolidated Balance Sheets. In March 2010, 2011 and 2013, the Company submitted to the Internal Revenue Service (the “IRS”) requests for waivers of the minimum funding standard for its defined benefit pension plan for the 2009, 2010 and 2012 plan years. The waiver requests were submitted as a result of the economic climate and the business hardship that the Company was experiencing. The waivers for the 2009, 2010 and 2012 plan years were approved and granted subject to certain conditions and have deferred payment of $285,000, $559,000 and $669,000 of the minimum funding standard for the 2009, 2010 and 2012 plan years, respectively. As of December 31, 2017, the Company has fully repaid the amounts deferred for each of these waivers. If the Company had not fulfilled the conditions of the waivers, the Pension Benefit Guaranty Corporation (the “PBGC”) and the IRS would have had various enforcement remedies that could have been implemented to protect the participant’s benefits, such as termination of the plan or a requirement that the Company make the unpaid contributions. In support of such enforcement remedies, the PBGC previously placed a lien on the Company’s assets with respect to amounts owed under the plan. When the Company made additional contributions to the plan in July 2016 above the minimum required contribution, the PBGC released its lien on our assets. In 2017, we made $298,000 of the $444,000 of minimum required contributions to the plan. At this time, the Company is expecting to make its minimum required $576,000 of contributions remaining for 2018, which includes the balance of the 2017 minimum required contributions; however, there is no assurance that the Company will be able to make any or all such remaining payments. If we are unable to fulfill our related obligations, the implementation of any such enforcement remedies would have a material adverse impact on our financial condition, results of operations, and liquidity. The following estimated benefit payments are expected to be paid by the Company’s pension plan in the next 5 years:
In thousands
2018
2019
2020
2021
2022
761
$
941
$
710
$
1,195
$
711
. The following table presents the components of the net periodic pension cost for the years ended December 31, 2017 and 2016:
In thousands
2017
2016
Interest cost
$
466
$
487
Expected return on plan assets
(716)
(672)
Amortization of net actuarial loss
219
199
Net periodic pension cost
$
(31)
$
14 The following table presents the change in unrecognized pension costs recorded in other comprehensive loss as of December 31, 2017 and 2016:
In thousands
2017
2016
Balance at beginning of year
$
7,206
$
6,797
Net actuarial loss
314
608
Recognized loss
(219)
(199)
Balance at end of year
$
7,301
$
7,206 In addition, the Company provided unfunded supplemental retirement benefits for the retired, former Chief Executive Officer. During 2009 the Company accrued $0.5 million for such benefits, which has not yet been paid, which is included in Accrued liabilities in the Consolidated Balance Sheets. The Company does not offer any post-retirement benefits other than the pension and supplemental retirement benefits described herein.</t>
  </si>
  <si>
    <t>Share-Based Compensation</t>
  </si>
  <si>
    <t>Disclosure of Compensation Related Costs, Share-based Payments [Abstract]</t>
  </si>
  <si>
    <t>Disclosure of Compensation Related Costs, Share-based Payments [Text Block]</t>
  </si>
  <si>
    <t>14. Share-Based Compensation The Company accounts for all share-based payments to employees and directors, including grants of employee stock options, at fair value and expenses the benefit in the Consolidated Statements of Operations over the service period (generally the vesting period). The fair value of each stock option granted is estimated on the date of grant using the Black-Scholes pricing valuation model, which requires various assumptions including estimating stock price volatility, expected life of the stock option, risk free interest rate and estimated forfeiture rate. On December 29, 2017, the Company granted 451,500 shares of Common Stock to certain directors and executive management team members. The closing share price on the date of the grant was $0.75 and there was no vesting period. The Company recorded compensation expense of $338,000. The Company has two stock option plans. As of December 31, 2017, no shares of Common Stock were available for grant under the 2012 Long-Term Incentive Plan and 800 shares of Common Stock were available for grant under the Non-Employee Director Stock Option Plan. Changes in the stock option plans are as follows:
Number of Shares
Weighted Exercise
Authorized
Granted
Available
Price
Balance January 1, 2016
200,800
-
200,800
N/A
Authorized
-
-
-
Expired
-
-
-
Granted
-
-
-
Balance December 31, 2016
200,800
-
200,800
Authorized
-
-
-
Expired
(200,000)
-
(200,000)
Granted
-
-
-
Balance December 31, 2017
800
-
800
Under the 2012 Long-Term Incentive Plan, option prices must be at least 100% of the market value of the Common Stock at the time of grant. Exercise periods are for ten years from the date of grant and terminate at a stipulated period of time after an employee’s termination of employment. During 2017, stock grants were awarded, causing the potential for stock options to be terminated. At December 31, 2017, no options were outstanding or exercisable. During 2017 and 2016, no options were granted or exercised. Under the Non-Employee Director Stock Option Plan, option prices must be at least 100% of the market value of the Common Stock at the time of grant. No option may be exercised prior to one year after the date of grant and the optionee must be a director of the Company at the time of exercise, except in certain cases as permitted by the Compensation Committee. Exercise periods are for six years from the date of grant and terminate at a stipulated period of time after an optionee ceases to be a director. At December 31, 2017, there were no outstanding options to purchase shares. As of December 31, 2017, there was no unrecognized compensation cost related to non-vested options granted under the Plans.</t>
  </si>
  <si>
    <t>Loss Per Share</t>
  </si>
  <si>
    <t>Earnings Per Share [Abstract]</t>
  </si>
  <si>
    <t>Earnings Per Share [Text Block]</t>
  </si>
  <si>
    <t>15. Loss Per Share The following table presents the calculation of loss per share for the years ended December 31, 2017 and 2016:
In thousands, except per share data
2017
2016
Numerator:
Net loss, as reported
$
(2,849)
$
(611)
Dividends paid on preferred shares
(198)
(177)
Change in dividends accumulated on preferred shares
-
(21)
Net loss attributable to common shares
$
(3,047)
$
(809)
Denominator:
Weighted average shares outstanding
1,714
1,711
Basic and diluted loss per share
$
(1.78)
$
(0.47) At December 31, 2017 and 2016, dividends accumulated on preferred shares totaled $44,000. Basic loss per common share is computed by dividing net loss attributable to common shares by the weighted average number of common shares outstanding for the period. Diluted loss per common share is computed by dividing net loss attributable to common shares, by the weighted average number of common shares outstanding, adjusted for shares that would be assumed outstanding after warrants and stock options vested under the treasury stock method. At December 31, 2017 and 2016, outstanding warrants convertible into 52,000 shares of Common Stock were excluded from the calculation of diluted loss per share because their impact would have been anti-dilutive.</t>
  </si>
  <si>
    <t>Commitments and Contingencies</t>
  </si>
  <si>
    <t>Commitments and Contingencies Disclosure [Abstract]</t>
  </si>
  <si>
    <t>Commitments and Contingencies Disclosure [Text Block]</t>
  </si>
  <si>
    <t>16. Commitments and Contingencies Commitments: The Company has employment agreements with its Chief Executive Officer and its Chief Operating Officer, which expired in February 2018 and March 2018, respectively, and currently renew on a month-to-month basis. At December 31, 2017, the aggregate commitment for future salaries, excluding bonuses, was approximately $100,000. Contractual salaries expense was $550,000 for the years ended December 31, 2017 and 2016. Contingencies: The Company is subject to legal proceedings and claims which arise in the ordinary course of its business and/or which are covered by insurance. The Company believes that it has accrued adequate reserves individually and in the aggregate for such legal proceedings. Should actual litigation results differ from the Company’s estimates, revisions to increase or decrease the accrued reserves may be required. A vendor has brought a claim against us for $87,000 plus interest and damages. The Company has accrued for the $87,000 plus interest in Accounts payable and in Accrued liabilites in the Consolidated Balance Sheet at December 31, 2017. Potential damages, if any, are not yet determinable. Operating leases: Certain premises are occupied under operating leases that expire at varying dates through 2023. Certain of these leases provide for the payment of real estate taxes and other occupancy costs. On February 1, 2016, the Company sold its Des Moines, Iowa facility in a sale/leaseback transaction. The lease is for a two-year lease period at an annual rental of $158,000. In 2017, the Company extended the lease for another year at the same rate. On June 21, 2016, the Company entered into a new lease for a manufacturing facility in Hazelwood, Missouri for a seven-year lease period at an initial annual rental of $317,000. Future minimum lease payments due under operating leases at December 31, 2017 aggregating $2.4 million are as follows: $701,000 - 2018, $356,000 – 2019, $336,000 – 2020, $342,000 – 2021, $348,000 – 2022 and $309,000 thereafter. Rent expense was $848,000 and $651,000 for the years ended December 31, 2017 and 2016, respectively.</t>
  </si>
  <si>
    <t>Related Party Transactions</t>
  </si>
  <si>
    <t>Related Party Transactions [Abstract]</t>
  </si>
  <si>
    <t>Related Party Transactions Disclosure [Text Block]</t>
  </si>
  <si>
    <t>17. Related Party Transactions In addition to the warrant issuances described in Note 10 and the Company’s loans from Carlisle described in Note 11, the Company has the following related party transactions: Yaozhong Shi, a director of the Company, is the Chairman of Transtech, which is our primary LED supplier. The Company purchased $1.9 million and $3.6 million of product from Transtech in 2017 and 2016, respectively. Amounts payable by the Company to Transtech were $149,000 and $0 as of December 31, 2017 and 2016, respectively. On June 30, 2016, the Company entered into a 1-year Trademark Licensing Agreement with Transtech, pursuant to which Transtech paid the Company $72,500 upon signing the agreement and would pay the Company a 3% royalty on any equipment sold using the Company’s trademark. There were no such sales during the agreement period and the agreement expired as of June 30, 2017.</t>
  </si>
  <si>
    <t>Business Segment Data</t>
  </si>
  <si>
    <t>Segment Reporting [Abstract]</t>
  </si>
  <si>
    <t>Segment Reporting Disclosure [Text Block]</t>
  </si>
  <si>
    <t xml:space="preserve">18. Business Segment Data Operating segments are based on the Company’s business components about which separate financial information is available and are evaluated regularly by the Company’s chief operating decision-maker in deciding how to allocate resources and in assessing performance of the business. The Company evaluates segment performance and allocates resources based upon operating income. The Company’s operations are managed in two reportable business segments: Digital product sales and Digital product lease and maintenance. Both design and produce large-scale, multi-color, real-time digital products and LED lighting, which has a line of energy-saving lighting solutions that provide facilities and public infrastructure with “green” lighting solutions that emit less heat, save energy and enable creative design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for 2017 and 2016. The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years ended December 31, 2017 and 2016 and as of December 31, 2017 and 2016 were as follows:
In thousands
2017
2016
Revenues:
Digital product sales
$
22,093
$
18,138
Digital product lease &amp; maintenance
2,350
3,053
Total revenues
$
24,443
$
21,191
Operating (loss) income:
Digital product sales
$
(149)
$
1,631
Digital product lease &amp; maintenance
653
825
Corporate general and administrative expenses
(3,350)
(3,276)
Total operating loss
(2,846)
(820)
Interest expense, net
(708)
(374)
Loss on foreign currency remeasurement
(178)
(45)
Gain on extinguishment of debt
-
462
Gain on sale/leaseback transaction
132
121
Warrant expense
-
(21)
Loss before income taxes
(3,600)
(677)
Income tax benefit
751
66
Net loss
$
(2,849)
$
(611)
Assets:
Digital product sales
$
9,722
$
8,753
Digital product lease &amp; maintenance
4,515
4,055
Total identifiable assets
14,237
12,808
General corporate
747
606
Total assets
$
14,984
$
13,414
Depreciation and amortization:
Digital product sales
$
176
$
115
Digital product lease &amp; maintenance
1,105
1,638
General corporate
20
21
Total depreciation and amortization
$
1,301
$
1,774
Capital expenditures:
Digital product sales
$
190
$
2,033
Digital product lease &amp; maintenance
32
44
General corporate
-
4
Total capital expenditures
$
222
$
2,081 </t>
  </si>
  <si>
    <t>Subsequent Events</t>
  </si>
  <si>
    <t>Subsequent Events [Abstract]</t>
  </si>
  <si>
    <t>Subsequent Events [Text Block]</t>
  </si>
  <si>
    <t>19. Subsequent Events The Company has evaluated events and transactions subsequent to December 31, 2017 and through the date these Consolidated Financial Statements were included in this Form 10-K and filed with the SEC. As further discussed in Note 6 – Long-Term Debt, subsequent to December 31, 2017, the Company entered into the Eighth Amendment to the Credit Agreement.</t>
  </si>
  <si>
    <t>Accounting Policies, by Policy (Policies)</t>
  </si>
  <si>
    <t>Consolidation, Policy [Policy Text Block]</t>
  </si>
  <si>
    <t>Principles of consolidation : The Consolidated Financial Statements include the accounts of Trans-Lux Corporation, a Delaware corporation, and all wholly-owned subsidiaries (collectively, the “Company”). Intercompany balances and transactions have been eliminated in consolidation.</t>
  </si>
  <si>
    <t>Use of Estimates, Policy [Policy Text Block]</t>
  </si>
  <si>
    <t>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in which the change is determined. Estimates are used when accounting for such items as costs of long-term sales contracts, allowance for uncollectible accounts, inventory valuation allowances, depreciation and amortization, valuation of pension obligations, income taxes, warranty reserve, management’s assessment of going concern, contingencies and litigation.</t>
  </si>
  <si>
    <t>Cash and Cash Equivalents, Policy [Policy Text Block]</t>
  </si>
  <si>
    <t>Cash and cash equivalents : The Company considers all highly liquid investments with an original maturity of three months or less to be cash equivalents. The Company has deposits in United States financial institutions that maintain Federal Deposit Insurance Corporation (“FDIC”) deposit insurance on all interest and non-interest-bearing accounts, collectively, with an aggregate coverage up to $250,000 per depositor per financial institution. At times, the amount of the deposits exceeds the FDIC limits. The portion of the deposits in excess of FDIC limits represents a credit risk of the Company.</t>
  </si>
  <si>
    <t>Receivables, Policy [Policy Text Block]</t>
  </si>
  <si>
    <t>Accounts receivable, net : Receivables are carried at net realizable value. Credit is extended based on an evaluation of each customer’s financial condition; collateral is generally not required. Reserves for uncollectible accounts receivable are provided based on historical experience and current trends. The Company evaluates the adequacy of these reserves regularly. The following is a summary of the allowance for uncollectible accounts at December 31:
In thousands
2017
2016
Balance at beginning of year
$
39
$
559
Provisions
196
305
Write-offs
-
(825)
Balance at end of year
$
235
$
39 Concentrations of credit risk with respect to accounts receivable are limited due to the large number of customers, the relatively small account balances within the majority of the Company’s customer base and their dispersion across different businesses. At December 31, 2017, three customers accounted for 52.4% of the balance in Accounts receivable, net. In 2017, one customer accounted for 23.2% of total revenues. We do not expect similar revenues from this customer in 2018, but we do expect similar revenues from the sale of similar products to similar customers in 2018. At December 31, 2016, one customer accounted for 17.2% of the balance in Accounts receivable, net. In 2016, there were no customers that accounted for at least 10% of our total revenues. Inventories : Inventories are stated at the lower of cost (first-in, first-out method) or net realizable value. Valuation allowances for slow-moving and obsolete inventories are provided based on historical experience and demand for servicing of the displays. The Company evaluates the adequacy of these valuation allowances regularly. Rental equipment and property, plant and equipment, net : Rental equipment and property, plant and equipment are stated at cost and depreciated over their respective useful lives using the straight-line method. Leaseholds and improvements are amortized over the lesser of the useful lives or term of the lease. Repairs and maintenance costs related to rental equipment and property, plant and equipment are expensed in the period incurred. The estimated useful lives are as follows:
Years
Indoor rental equipment
10
Outdoor rental equipment
15
Machinery, fixtures and equipment
5 – 15
Leaseholds and improvements
7 When rental equipment and property, plant and equipment are fully depreciated, retired or otherwise disposed of, the cost and accumulated depreciation are eliminated from the accounts. Any gains or losses on disposals are recorded in the period incurred. Goodwill : Goodwill represents the excess of purchase price over the estimated fair value of net assets acquired. The goodwill of $744,000 relates to the Digital product sales segment. The Company annually evaluates the value of its goodwill on October 1 and determines if it is impaired by comparing the carrying value of goodwill to its estimated fair value. Changes in the assumptions used could materially impact the fair value estimates. Assumptions critical to our fair value estimates are: (i) discount rate used to derive the present value factors used in determining the fair value of the reporting unit, (ii) projected average revenue growth rates used in the reporting unit models and (iii) projected long-term growth rates used in the derivation of terminal year values. These and other assumptions are impacted by economic conditions and expectations of management and will change in the future based on period-specific facts and circumstances. The Company uses the income and the market approach when testing for goodwill impairment. The Company weighs these approaches by using a 67% factor for the income approach and a 33% factor for the market approach. Together these two factors estimate the fair value of the reporting unit. The Company uses a discounted cash flow model to determine the fair value under the income approach which contemplates a conservative overall weighted average revenue growth rate. If the Company were to reduce its revenue projections on the reporting unit by 9.4% within the income approach, the fair value of the reporting unit would be below carrying value. The gross profit margins used are consistent with historical margins achieved by the Company during previous years. If there is a margin decline of 7.3% or more, the model would yield results of a fair value less than carrying amount. The Company uses a market multiple approach based on revenue to determine the fair value under the market approach which includes a selection of and market price of a group of comparable companies and the performance of the guidelines of the comparable companies and of the reporting unit. The impairment test for goodwill is a two-step process. The first step of the goodwill impairment test compares the fair value of the reporting unit with its carrying amount. If the carrying amount of the reporting unit exceeds its fair value, a second step is performed to calculate the implied fair value of the goodwill of the reporting unit by deducting the fair value of all of the individual assets and liabilities of the reporting unit from the respective fair values of the reporting unit as a whole. To the extent the calculated implied fair value of the goodwill is less than the recorded goodwill, an impairment charge is recorded for the difference. Impairment or disposal of long-lived assets : The Company evaluates whether there has been an impairment in value of its long-lived assets if certain circumstances indicate that a possible impairment may exist. An impairment in value may exist when the carrying value of a long-lived asset exceeds its undiscounted cash flows. If it is determined that an impairment in value has occurred, the carrying value is written down to its fair value as determined by a discounted cash flow model. There were no impairments of long-lived assets in 2017 or 2016. Restricted cash: The Company classifies cash as restricted when the cash is unavailable for withdrawal or usage for general operations. Restrictions may include legally restricted deposits, contracts entered into with others, or the Company’s statements of intention with regard to particular deposits. Shipping Costs: The costs of shipping product to our customers of $614,000 and $610,000 in 2017 and 2016, respectively, are included in Cost of digital product sales. Advertising/Marketing Costs: The Company expenses the costs of advertising and marketing at the time that the related advertising takes place. Advertising and marketing costs of $401,000 and $147,000 in 2017 and 2016, respectively, are included in General and administrative expenses. Revenue recognition : Revenues from equipment lease and maintenance contracts are recognized during the term of the respective agreements, which generally run for periods of one month to 10 years. At December 31, 2017, the future minimum lease payments due to the Company under operating leases that expire at varying dates through 2028 for its rental equipment and maintenance contracts, assuming no renewals of existing leases or any new leases, aggregating $4,947,000 are as follows: $1,744,000 – 2018, $1,146,000 – 2019, $947,000 – 2020, $342,000 – 2021, $188,000 – 2022 and $580,000 thereafter. Revenues on equipment sales with long-term receivables are recorded on the installment basis. At December 31, 2017, the future accounts receivables due to the Company under installment sales agreements aggregated $25,000 through 2018. Revenues on equipment sales, other than long-term equipment sales contracts, are recognized upon shipment when title and risk of loss passes to the customer. Warranty reserve: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 Taxes on income : Deferred income tax assets and liabilities are established for temporary differences between the financial reporting basis and the tax basis of the Company’s assets and liabilities at tax rates expected to be in effect when such temporary differences are expected to reverse and for operating loss carryforwards. The temporary differences are primarily attributable to operating loss carryforwards, depreciation and the pension plan. The Company records a valuation allowance against net deferred income tax assets if, based upon the available evidence, it is more-likely-than-not that the deferred income tax assets will not be realized.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 On December 22, 2017, the Tax Cuts and Jobs Act (the “TCJ Act”) was enacted. Effective January 1, 2018, the legislation significantly changed U.S. tax law by lowering the federal corporate tax rate from 35.0% to 21.0%, modifying the foreign earnings deferral provisions, and imposing a one-time toll charge on deemed repatriated earnings of foreign subsidiaries as of December 31, 2017. Effective for 2018 and forward, there are additional changes including changes to refundable AMT credits, bonus depreciation, the deduction for executive compensation and interest expense. As of December 31, 2017, two provisions affecting the financial statements are the refundable AMT credits and the one-time toll charge. The change in tax rate which would affect the value of deferred tax assets in the amount of $1.7 million does not affect the financial statements since those assets have had a valuation reserve established for several years. Since the toll charge on deemed repatriated earnings of foreign subsidiaries is effective for the tax year ending in 2017, the company has included a deemed dividend in taxable income of $3.3 million for the tax year ending December 31, 2017. The tax cost has been offset by net operating loss carryforwards. The deferred refundable AMT credits amounting to $0.7 million, which are now fully refundable, have been included for the tax year ending December 31, 2017. See Note 8 – Taxes on Income for further details. Foreign currency : The functional currency of the Company’s Canadian business operation is the Canadian dollar. The assets and liabilities of such operation are translated into U.S. dollars at the year-end rate of exchange, and the operating and cash flow statements are converted at the average annual rate of exchange. The resulting translation adjustment is recorded in Accumulated other comprehensive loss in the Consolidated Balance Sheets and as a separate item in the Consolidated Statements of Comprehensive Loss. In relation to intercompany balances, these have been classified as short-term in nature and therefore the changes in the foreign currency remeasurement adjustment for intercompany balances are recorded as Loss on foreign currency remeasurement in the Consolidated Statements of Operations. Share-based compensation plans : The Company measures share-based payments to employees and directors at the grant date fair value of the instrument. The fair value is estimated on the date of grant using the Black-Scholes valuation model, which requires various assumptions including estimating stock price volatility, expected life of the stock option, estimated forfeiture rate and risk free interest rate. Consideration of Subsequent Events: The Company evaluated events and transactions occurring after December 31, 2017 through the date these Consolidated Financial Statements were included in this Form 10-K and filed with the SEC, to identify subsequent events which may need to be recognized or non-recognizable events which would need to be disclosed. Recent accounting pronouncements: In February 2018, the Financial Accounting Standards Board (“FASB”) issued Accounting Standards Update (“ASU”) 2018-02, Income Statement – Reporting Comprehensive Income (Topic 220). ASU 2018-02 provides companies with an option to reclassify stranded tax effects within accumulated other comprehensive income (“AOCI”) to retained earnings in each period in which the effect of the change in the U.S. federal corporate income tax rate in the TCJ Act (or portion thereof) is recorded. ASU 2018-02 also requires disclosure of a description of the accounting policy for releasing income tax effects from AOCI and whether an election was made to reclassify the stranded income tax effects from the TCJ Act. Public business entities should apply the amendments in ASU 2018-02 for fiscal years beginning after December 15, 2018, including interim periods within those fiscal years (i.e., January 1, 2019), early application is permitted. The Company is in the process of evaluating this pronouncement but has not yet determined the effect of the adoption of this standard on the Company’s consolidated financial position and results of operations. In March 2017, the FASB issued ASU 2017-07, Compensation – Retirement Benefits (Topic 715) In January 2017, the FASB issued ASU 2017-04, Intangibles – Goodwill and Other (Topic 350) In November 2016, the FASB issued ASU 2016-18, Statement of Cash Flows (Topic 230) In February 2016, the FASB issued ASU 2016-02, Leases (Topic 842)</t>
  </si>
  <si>
    <t>Inventory, Policy [Policy Text Block]</t>
  </si>
  <si>
    <t>Inventories : Inventories are stated at the lower of cost (first-in, first-out method) or net realizable value. Valuation allowances for slow-moving and obsolete inventories are provided based on historical experience and demand for servicing of the displays. The Company evaluates the adequacy of these valuation allowances regularly.</t>
  </si>
  <si>
    <t>Property, Plant and Equipment, Policy [Policy Text Block]</t>
  </si>
  <si>
    <t>Rental equipment and property, plant and equipment, net : Rental equipment and property, plant and equipment are stated at cost and depreciated over their respective useful lives using the straight-line method. Leaseholds and improvements are amortized over the lesser of the useful lives or term of the lease. Repairs and maintenance costs related to rental equipment and property, plant and equipment are expensed in the period incurred. The estimated useful lives are as follows:
Years
Indoor rental equipment
10
Outdoor rental equipment
15
Machinery, fixtures and equipment
5 – 15
Leaseholds and improvements
7 When rental equipment and property, plant and equipment are fully depreciated, retired or otherwise disposed of, the cost and accumulated depreciation are eliminated from the accounts. Any gains or losses on disposals are recorded in the period incurred. Goodwill : Goodwill represents the excess of purchase price over the estimated fair value of net assets acquired. The goodwill of $744,000 relates to the Digital product sales segment. The Company annually evaluates the value of its goodwill on October 1 and determines if it is impaired by comparing the carrying value of goodwill to its estimated fair value. Changes in the assumptions used could materially impact the fair value estimates. Assumptions critical to our fair value estimates are: (i) discount rate used to derive the present value factors used in determining the fair value of the reporting unit, (ii) projected average revenue growth rates used in the reporting unit models and (iii) projected long-term growth rates used in the derivation of terminal year values. These and other assumptions are impacted by economic conditions and expectations of management and will change in the future based on period-specific facts and circumstances. The Company uses the income and the market approach when testing for goodwill impairment. The Company weighs these approaches by using a 67% factor for the income approach and a 33% factor for the market approach. Together these two factors estimate the fair value of the reporting unit. The Company uses a discounted cash flow model to determine the fair value under the income approach which contemplates a conservative overall weighted average revenue growth rate. If the Company were to reduce its revenue projections on the reporting unit by 9.4% within the income approach, the fair value of the reporting unit would be below carrying value. The gross profit margins used are consistent with historical margins achieved by the Company during previous years. If there is a margin decline of 7.3% or more, the model would yield results of a fair value less than carrying amount. The Company uses a market multiple approach based on revenue to determine the fair value under the market approach which includes a selection of and market price of a group of comparable companies and the performance of the guidelines of the comparable companies and of the reporting unit. The impairment test for goodwill is a two-step process. The first step of the goodwill impairment test compares the fair value of the reporting unit with its carrying amount. If the carrying amount of the reporting unit exceeds its fair value, a second step is performed to calculate the implied fair value of the goodwill of the reporting unit by deducting the fair value of all of the individual assets and liabilities of the reporting unit from the respective fair values of the reporting unit as a whole. To the extent the calculated implied fair value of the goodwill is less than the recorded goodwill, an impairment charge is recorded for the difference. Impairment or disposal of long-lived assets : The Company evaluates whether there has been an impairment in value of its long-lived assets if certain circumstances indicate that a possible impairment may exist. An impairment in value may exist when the carrying value of a long-lived asset exceeds its undiscounted cash flows. If it is determined that an impairment in value has occurred, the carrying value is written down to its fair value as determined by a discounted cash flow model. There were no impairments of long-lived assets in 2017 or 2016. Restricted cash: The Company classifies cash as restricted when the cash is unavailable for withdrawal or usage for general operations. Restrictions may include legally restricted deposits, contracts entered into with others, or the Company’s statements of intention with regard to particular deposits. Shipping Costs: The costs of shipping product to our customers of $614,000 and $610,000 in 2017 and 2016, respectively, are included in Cost of digital product sales. Advertising/Marketing Costs: The Company expenses the costs of advertising and marketing at the time that the related advertising takes place. Advertising and marketing costs of $401,000 and $147,000 in 2017 and 2016, respectively, are included in General and administrative expenses. Revenue recognition : Revenues from equipment lease and maintenance contracts are recognized during the term of the respective agreements, which generally run for periods of one month to 10 years. At December 31, 2017, the future minimum lease payments due to the Company under operating leases that expire at varying dates through 2028 for its rental equipment and maintenance contracts, assuming no renewals of existing leases or any new leases, aggregating $4,947,000 are as follows: $1,744,000 – 2018, $1,146,000 – 2019, $947,000 – 2020, $342,000 – 2021, $188,000 – 2022 and $580,000 thereafter. Revenues on equipment sales with long-term receivables are recorded on the installment basis. At December 31, 2017, the future accounts receivables due to the Company under installment sales agreements aggregated $25,000 through 2018. Revenues on equipment sales, other than long-term equipment sales contracts, are recognized upon shipment when title and risk of loss passes to the customer. Warranty reserve: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 Taxes on income : Deferred income tax assets and liabilities are established for temporary differences between the financial reporting basis and the tax basis of the Company’s assets and liabilities at tax rates expected to be in effect when such temporary differences are expected to reverse and for operating loss carryforwards. The temporary differences are primarily attributable to operating loss carryforwards, depreciation and the pension plan. The Company records a valuation allowance against net deferred income tax assets if, based upon the available evidence, it is more-likely-than-not that the deferred income tax assets will not be realized.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 On December 22, 2017, the Tax Cuts and Jobs Act (the “TCJ Act”) was enacted. Effective January 1, 2018, the legislation significantly changed U.S. tax law by lowering the federal corporate tax rate from 35.0% to 21.0%, modifying the foreign earnings deferral provisions, and imposing a one-time toll charge on deemed repatriated earnings of foreign subsidiaries as of December 31, 2017. Effective for 2018 and forward, there are additional changes including changes to refundable AMT credits, bonus depreciation, the deduction for executive compensation and interest expense. As of December 31, 2017, two provisions affecting the financial statements are the refundable AMT credits and the one-time toll charge. The change in tax rate which would affect the value of deferred tax assets in the amount of $1.7 million does not affect the financial statements since those assets have had a valuation reserve established for several years. Since the toll charge on deemed repatriated earnings of foreign subsidiaries is effective for the tax year ending in 2017, the company has included a deemed dividend in taxable income of $3.3 million for the tax year ending December 31, 2017. The tax cost has been offset by net operating loss carryforwards. The deferred refundable AMT credits amounting to $0.7 million, which are now fully refundable, have been included for the tax year ending December 31, 2017. See Note 8 – Taxes on Income for further details. Foreign currency : The functional currency of the Company’s Canadian business operation is the Canadian dollar. The assets and liabilities of such operation are translated into U.S. dollars at the year-end rate of exchange, and the operating and cash flow statements are converted at the average annual rate of exchange. The resulting translation adjustment is recorded in Accumulated other comprehensive loss in the Consolidated Balance Sheets and as a separate item in the Consolidated Statements of Comprehensive Loss. In relation to intercompany balances, these have been classified as short-term in nature and therefore the changes in the foreign currency remeasurement adjustment for intercompany balances are recorded as Loss on foreign currency remeasurement in the Consolidated Statements of Operations. Share-based compensation plans : The Company measures share-based payments to employees and directors at the grant date fair value of the instrument. The fair value is estimated on the date of grant using the Black-Scholes valuation model, which requires various assumptions including estimating stock price volatility, expected life of the stock option, estimated forfeiture rate and risk free interest rate. Consideration of Subsequent Events: The Company evaluated events and transactions occurring after December 31, 2017 through the date these Consolidated Financial Statements were included in this Form 10-K and filed with the SEC, to identify subsequent events which may need to be recognized or non-recognizable events which would need to be disclosed. Recent accounting pronouncements: In February 2018, the Financial Accounting Standards Board (“FASB”) issued Accounting Standards Update (“ASU”) 2018-02, Income Statement – Reporting Comprehensive Income (Topic 220). ASU 2018-02 provides companies with an option to reclassify stranded tax effects within accumulated other comprehensive income (“AOCI”) to retained earnings in each period in which the effect of the change in the U.S. federal corporate income tax rate in the TCJ Act (or portion thereof) is recorded. ASU 2018-02 also requires disclosure of a description of the accounting policy for releasing income tax effects from AOCI and whether an election was made to reclassify the stranded income tax effects from the TCJ Act. Public business entities should apply the amendments in ASU 2018-02 for fiscal years beginning after December 15, 2018, including interim periods within those fiscal years (i.e., January 1, 2019), early application is permitted. The Company is in the process of evaluating this pronouncement but has not yet determined the effect of the adoption of this standard on the Company’s consolidated financial position and results of operations. In March 2017, the FASB issued ASU 2017-07, Compensation – Retirement Benefits (Topic 715) In January 2017, the FASB issued ASU 2017-04, Intangibles – Goodwill and Other (Topic 350) In November 2016, the FASB issued ASU 2016-18, Statement of Cash Flows (Topic 230) In February 2016, the FASB issued ASU 2016-02, Leases (Topic 842)</t>
  </si>
  <si>
    <t>Goodwill and Intangible Assets, Policy [Policy Text Block]</t>
  </si>
  <si>
    <t xml:space="preserve">Goodwill : Goodwill represents the excess of purchase price over the estimated fair value of net assets acquired. The goodwill of $744,000 relates to the Digital product sales segment. The Company annually evaluates the value of its goodwill on October 1 and determines if it is impaired by comparing the carrying value of goodwill to its estimated fair value. Changes in the assumptions used could materially impact the fair value estimates. Assumptions critical to our fair value estimates are: (i) discount rate used to derive the present value factors used in determining the fair value of the reporting unit, (ii) projected average revenue growth rates used in the reporting unit models and (iii) projected long-term growth rates used in the derivation of terminal year values. These and other assumptions are impacted by economic conditions and expectations of management and will change in the future based on period-specific facts and circumstances. The Company uses the income and the market approach when testing for goodwill impairment. The Company weighs these approaches by using a 67% factor for the income approach and a 33% factor for the market approach. Together these two factors estimate the fair value of the reporting unit. The Company uses a discounted cash flow model to determine the fair value under the income approach which contemplates a conservative overall weighted average revenue growth rate. If the Company were to reduce its revenue projections on the reporting unit by 9.4% within the income approach, the fair value of the reporting unit would be below carrying value. The gross profit margins used are consistent with historical margins achieved by the Company during previous years. If there is a margin decline of 7.3% or more, the model would yield results of a fair value less than carrying amount. The Company uses a market multiple approach based on revenue to determine the fair value under the market approach which includes a selection of and market price of a group of comparable companies and the performance of the guidelines of the comparable companies and of the reporting unit. The impairment test for goodwill is a two-step process. The first step of the goodwill impairment test compares the fair value of the reporting unit with its carrying amount. If the carrying amount of the reporting unit exceeds its fair value, a second step is performed to calculate the implied fair value of the goodwill of the reporting unit by deducting the fair value of all of the individual assets and liabilities of the reporting unit from the respective fair values of the reporting unit as a whole. To the extent the calculated implied fair value of the goodwill is less than the recorded goodwill, an impairment charge is recorded for the difference. </t>
  </si>
  <si>
    <t>Impairment or Disposal of Long-Lived Assets, Policy [Policy Text Block]</t>
  </si>
  <si>
    <t>Impairment or disposal of long-lived assets : The Company evaluates whether there has been an impairment in value of its long-lived assets if certain circumstances indicate that a possible impairment may exist. An impairment in value may exist when the carrying value of a long-lived asset exceeds its undiscounted cash flows. If it is determined that an impairment in value has occurred, the carrying value is written down to its fair value as determined by a discounted cash flow model. There were no impairments of long-lived assets in 2017 or 2016.</t>
  </si>
  <si>
    <t>Cash and Cash Equivalents, Restricted Cash and Cash Equivalents, Policy [Policy Text Block]</t>
  </si>
  <si>
    <t xml:space="preserve">Restricted cash: The Company classifies cash as restricted when the cash is unavailable for withdrawal or usage for general operations. Restrictions may include legally restricted deposits, contracts entered into with others, or the Company’s statements of intention with regard to particular deposits. </t>
  </si>
  <si>
    <t>Shipping and Handling Cost, Policy [Policy Text Block]</t>
  </si>
  <si>
    <t>Shipping Costs: The costs of shipping product to our customers of $614,000 and $610,000 in 2017 and 2016, respectively, are included in Cost of digital product sales.</t>
  </si>
  <si>
    <t>Advertising Costs, Policy [Policy Text Block]</t>
  </si>
  <si>
    <t>Advertising/Marketing Costs: The Company expenses the costs of advertising and marketing at the time that the related advertising takes place. Advertising and marketing costs of $401,000 and $147,000 in 2017 and 2016, respectively, are included in General and administrative expenses.</t>
  </si>
  <si>
    <t>Revenue Recognition, Policy [Policy Text Block]</t>
  </si>
  <si>
    <t>Revenue recognition : Revenues from equipment lease and maintenance contracts are recognized during the term of the respective agreements, which generally run for periods of one month to 10 years. At December 31, 2017, the future minimum lease payments due to the Company under operating leases that expire at varying dates through 2028 for its rental equipment and maintenance contracts, assuming no renewals of existing leases or any new leases, aggregating $4,947,000 are as follows: $1,744,000 – 2018, $1,146,000 – 2019, $947,000 – 2020, $342,000 – 2021, $188,000 – 2022 and $580,000 thereafter. Revenues on equipment sales with long-term receivables are recorded on the installment basis. At December 31, 2017, the future accounts receivables due to the Company under installment sales agreements aggregated $25,000 through 2018. Revenues on equipment sales, other than long-term equipment sales contracts, are recognized upon shipment when title and risk of loss passes to the customer.</t>
  </si>
  <si>
    <t>Standard Product Warranty, Policy [Policy Text Block]</t>
  </si>
  <si>
    <t>Warranty reserve: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t>
  </si>
  <si>
    <t>Income Tax, Policy [Policy Text Block]</t>
  </si>
  <si>
    <t>Taxes on income : Deferred income tax assets and liabilities are established for temporary differences between the financial reporting basis and the tax basis of the Company’s assets and liabilities at tax rates expected to be in effect when such temporary differences are expected to reverse and for operating loss carryforwards. The temporary differences are primarily attributable to operating loss carryforwards, depreciation and the pension plan. The Company records a valuation allowance against net deferred income tax assets if, based upon the available evidence, it is more-likely-than-not that the deferred income tax assets will not be realized.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 On December 22, 2017, the Tax Cuts and Jobs Act (the “TCJ Act”) was enacted. Effective January 1, 2018, the legislation significantly changed U.S. tax law by lowering the federal corporate tax rate from 35.0% to 21.0%, modifying the foreign earnings deferral provisions, and imposing a one-time toll charge on deemed repatriated earnings of foreign subsidiaries as of December 31, 2017. Effective for 2018 and forward, there are additional changes including changes to refundable AMT credits, bonus depreciation, the deduction for executive compensation and interest expense. As of December 31, 2017, two provisions affecting the financial statements are the refundable AMT credits and the one-time toll charge. The change in tax rate which would affect the value of deferred tax assets in the amount of $1.7 million does not affect the financial statements since those assets have had a valuation reserve established for several years. Since the toll charge on deemed repatriated earnings of foreign subsidiaries is effective for the tax year ending in 2017, the company has included a deemed dividend in taxable income of $3.3 million for the tax year ending December 31, 2017. The tax cost has been offset by net operating loss carryforwards. The deferred refundable AMT credits amounting to $0.7 million, which are now fully refundable, have been included for the tax year ending December 31, 2017. See Note 8 – Taxes on Income for further details.</t>
  </si>
  <si>
    <t>Foreign Currency Transactions and Translations Policy [Policy Text Block]</t>
  </si>
  <si>
    <t>Foreign currency : The functional currency of the Company’s Canadian business operation is the Canadian dollar. The assets and liabilities of such operation are translated into U.S. dollars at the year-end rate of exchange, and the operating and cash flow statements are converted at the average annual rate of exchange. The resulting translation adjustment is recorded in Accumulated other comprehensive loss in the Consolidated Balance Sheets and as a separate item in the Consolidated Statements of Comprehensive Loss. In relation to intercompany balances, these have been classified as short-term in nature and therefore the changes in the foreign currency remeasurement adjustment for intercompany balances are recorded as Loss on foreign currency remeasurement in the Consolidated Statements of Operations.</t>
  </si>
  <si>
    <t>Share-based Compensation, Option and Incentive Plans Policy [Policy Text Block]</t>
  </si>
  <si>
    <t xml:space="preserve">Share-based compensation plans : The Company measures share-based payments to employees and directors at the grant date fair value of the instrument. The fair value is estimated on the date of grant using the Black-Scholes valuation model, which requires various assumptions including estimating stock price volatility, expected life of the stock option, estimated forfeiture rate and risk free interest rate. </t>
  </si>
  <si>
    <t>Subsequent Events, Policy [Policy Text Block]</t>
  </si>
  <si>
    <t>Consideration of Subsequent Events: The Company evaluated events and transactions occurring after December 31, 2017 through the date these Consolidated Financial Statements were included in this Form 10-K and filed with the SEC, to identify subsequent events which may need to be recognized or non-recognizable events which would need to be disclosed.</t>
  </si>
  <si>
    <t>New Accounting Pronouncements, Policy [Policy Text Block]</t>
  </si>
  <si>
    <t>Recent accounting pronouncements: In February 2018, the Financial Accounting Standards Board (“FASB”) issued Accounting Standards Update (“ASU”) 2018-02, Income Statement – Reporting Comprehensive Income (Topic 220). ASU 2018-02 provides companies with an option to reclassify stranded tax effects within accumulated other comprehensive income (“AOCI”) to retained earnings in each period in which the effect of the change in the U.S. federal corporate income tax rate in the TCJ Act (or portion thereof) is recorded. ASU 2018-02 also requires disclosure of a description of the accounting policy for releasing income tax effects from AOCI and whether an election was made to reclassify the stranded income tax effects from the TCJ Act. Public business entities should apply the amendments in ASU 2018-02 for fiscal years beginning after December 15, 2018, including interim periods within those fiscal years (i.e., January 1, 2019), early application is permitted. The Company is in the process of evaluating this pronouncement but has not yet determined the effect of the adoption of this standard on the Company’s consolidated financial position and results of operations. In March 2017, the FASB issued ASU 2017-07, Compensation – Retirement Benefits (Topic 715) In January 2017, the FASB issued ASU 2017-04, Intangibles – Goodwill and Other (Topic 350) In November 2016, the FASB issued ASU 2016-18, Statement of Cash Flows (Topic 230) In February 2016, the FASB issued ASU 2016-02, Leases (Topic 842) In August 2015, the FASB issued ASU 2015-14, which defers the effective date of ASU 2014-09, Revenue from Contracts with Customers (Topic 606) This new accounting standard will replace most current GAAP guidance on this topic and eliminate mos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Entities may adopt the new standard either retrospectively to all periods presented in the financial statements (the full retrospective method) or as a cumulative-effect adjustment as of the date of adoption (modified retrospective method) in the year of adoption without applying to comparative periods financial statements. The Company will adopt the guidance for the annual reporting period beginning on January 1, 2018 using the modified retrospective method. The Company has evaluated and continues to evaluate the impact of the adoption of the new revenue recognition standard. The adoption of this standard is not expected to have a monetarily material impact on the Company’s financial position and results of operations other than the need for increased disclosure.</t>
  </si>
  <si>
    <t>Reclassification, Policy [Policy Text Block]</t>
  </si>
  <si>
    <t>Reclassifications : Certain reclassifications of prior years’ amounts have been made to conform to the current year’s presentation. In 2016, Customer deposits were included in Accrued liabilities in the Consolidated Balance Sheets.</t>
  </si>
  <si>
    <t>Summary of Significant Accounting Policies (Tables)</t>
  </si>
  <si>
    <t>Schedule of Accounts, Notes, Loans and Financing Receivable [Table Text Block]</t>
  </si>
  <si>
    <t xml:space="preserve">In thousands
2017
2016
Balance at beginning of year
$
39
$
559
Provisions
196
305
Write-offs
-
(825)
Balance at end of year
$
235
$
39 </t>
  </si>
  <si>
    <t>Schedule Of Property Plant And Equipment Estimated Useful Life [Table Text Block]</t>
  </si>
  <si>
    <t>Years
Indoor rental equipment
10
Outdoor rental equipment
15
Machinery, fixtures and equipment
5 – 15
Leaseholds and improvements
7</t>
  </si>
  <si>
    <t>Inventories (Tables)</t>
  </si>
  <si>
    <t>Schedule of Inventory, Current [Table Text Block]</t>
  </si>
  <si>
    <t xml:space="preserve">In thousands
2017
2016
Raw materials
$
1,204
$
1,245
Work-in-progress
704
410
Finished goods
256
238
Total inventory
$
2,164
$
1,893 </t>
  </si>
  <si>
    <t>Rental Equipment, net (Tables)</t>
  </si>
  <si>
    <t>Rental Equipment [Table Text Block]</t>
  </si>
  <si>
    <t xml:space="preserve">In thousands
2017
2016
Rental equipment
$
10,425
$
15,354
Less accumulated depreciation
8,409
12,265
Net rental equipment
$
2,016
$
3,089 </t>
  </si>
  <si>
    <t>Property, Plant and Equipment, net (Tables)</t>
  </si>
  <si>
    <t>Property, Plant and Equipment [Table Text Block]</t>
  </si>
  <si>
    <t xml:space="preserve">In thousands
2017
2016
Machinery, fixtures and equipment
$
2,972
$
2,839
Leaseholds and improvements
12
25
2,984
2,864
Less accumulated depreciation
698
572
Net property, plant and equipment
$
2,286
$
2,292 </t>
  </si>
  <si>
    <t>Other Assets (Tables)</t>
  </si>
  <si>
    <t>Schedule of Other Assets [Table Text Block]</t>
  </si>
  <si>
    <t xml:space="preserve">In thousands
2017
2016
Refundable alternative minimum tax (“AMT”) credits
$
611
$
-
Prepaids
121
109
Deposits
72
255
Long-term receivables
-
25
Total other assets
$
804
$
389 </t>
  </si>
  <si>
    <t>Taxes on Income (Tables)</t>
  </si>
  <si>
    <t>Schedule of Components of Income Tax Expense (Benefit) [Table Text Block]</t>
  </si>
  <si>
    <t>In thousands
2017
2016
Current:
Federal
$
(777)
$
(89)
State and local
-
-
Foreign
26
23
Income tax (expense) benefit, current
$
(751)
$
(66)
Deferred:
Federal
$
-
$
-
State and local
-
-
Income tax (expense) benefit, deferred
-
-
Income tax benefit
$
(751)
$
(66)</t>
  </si>
  <si>
    <t>Schedule of Effective Income Tax Rate Reconciliation [Table Text Block]</t>
  </si>
  <si>
    <t>2017
2016
Statutory federal income tax benefit rate
34.0
%
34.0
%
State income taxes, net of federal benefit
0.1
3.1
Deemed dividend tax of deferred foreign income under the TCJ Act
(14.3)
-
AMT credit fully refundable under the TCJ Act
21.6
-
Foreign income taxed at different rates
(1.9)
0.7
Deferred tax asset remeasured under the TCJ Act
(48.6)
-
Deferred tax asset valuation allowance
30.6
(29.4)
Other
(0.6)
1.3
Effective income tax benefit rate
20.9
%
9.7
%</t>
  </si>
  <si>
    <t>Schedule of Deferred Tax Assets and Liabilities [Table Text Block]</t>
  </si>
  <si>
    <t>In thousands
2017
2016
Deferred income tax asset:
Tax credit carryforwards
$
30
$
808
Operating loss carryforwards
4,663
6,533
Net pension costs
2,499
2,225
Accruals
(3)
240
Allowance for bad debts
45
(10)
Other
302
438
Valuation allowance
(6,405)
(8,318)
Deferred income tax asset, Total
1,131
1,916
Deferred income tax liability:
Depreciation
559
1,071
Other
572
845
Deferred income tax liability, Total
1,131
1,916
Net deferred income taxes
$
-
$
-</t>
  </si>
  <si>
    <t>Accrued Liabilities (Tables)</t>
  </si>
  <si>
    <t>Schedule of Accrued Liabilities [Table Text Block]</t>
  </si>
  <si>
    <t xml:space="preserve">In thousands
2017
2016
Directors fees
$
1,007
$
844
Deferred revenues
1,003
681
Taxes payable
972
583
Compensation and employee benefits
596
590
Current portion of pension liability (see Note 13)
576
660
Interest payable
498
408
Warranty reserve
322
303
Audit fees
165
135
Accrued manufacturing equipment cost
-
590
Other
642
772
Accrued Liabilities, Total
$
5,781
$
5,566 </t>
  </si>
  <si>
    <t>Schedule of Product Warranty Liability [Table Text Block]</t>
  </si>
  <si>
    <t xml:space="preserve">In thousands
2017
2016
Balance at beginning of year
$
303
$
389
Provisions
123
354
Deductions
(104)
(440)
Balance at end of year
$
322
$
303 </t>
  </si>
  <si>
    <t>Long-Term Debt (Tables)</t>
  </si>
  <si>
    <t>Schedule of Long-term Debt Instruments [Table Text Block]</t>
  </si>
  <si>
    <t xml:space="preserve">In thousands
2017
2016
8¼% Limited convertible senior
$
387
$
387
9½% Subordinated debentures due 2012
220
220
Revolving credit line
2,722
1,805
Term loans
790
872
Term loans – related party
1,000
500
Forgivable loan
650
-
Total debt
5,769
3,784
Less deferred financing costs
206
243
Net debt
5,563
3,541
Less portion due within one year
4,029
2,984
Net long-term debt
$
1,534
$
557 </t>
  </si>
  <si>
    <t>Schedule of Maturities of Long-term Debt [Table Text Block]</t>
  </si>
  <si>
    <t xml:space="preserve">In thousands
2018
2019
2020
2021
2022
Thereafter
$
4,029
$
1,090
$
-
$
-
$
-
$
650
. </t>
  </si>
  <si>
    <t>Stockholders' Deficit (Tables)</t>
  </si>
  <si>
    <t>Schedule of Amounts Recognized in Other Comprehensive Income (Loss) [Table Text Block]</t>
  </si>
  <si>
    <t>In thousands
Pension plan actuarial loss
Foreign currency translation gain
Total
Balances at January 1, 2016
$
(5,313)
$
56
$
(5,257)
Actuarial loss
(409)
-
(409)
Translation gain
-
56
56
Balances at December 31, 2016
(5,722)
112
(5,610)
Actuarial loss
(95)
-
(95)
Translation gain
-
169
169
Balances at December 31, 2017
$
(5,817)
$
281
$
(5,536)</t>
  </si>
  <si>
    <t>Pension Plan (Tables)</t>
  </si>
  <si>
    <t>Pension Plan (Tables) [Line Items]</t>
  </si>
  <si>
    <t>Schedule of Allocation of Plan Assets [Table Text Block]</t>
  </si>
  <si>
    <t>2017
2016
Equity and index funds
72.0%
68.9%
Fixed income funds
28.0
31.1
100.0%
100.0%</t>
  </si>
  <si>
    <t>Schedule of Defined Benefit Plans Disclosures [Table Text Block]</t>
  </si>
  <si>
    <t xml:space="preserve">In thousands
2017
2016
Level 1:
Equity and index funds
$
7,289
$
6,186
Fixed income funds
2,841
2,798
Total Level 1
10,130
8,984
Level 2
-
-
Level 3
-
-
Total pension plan assets
$
10,130
$
8,984 </t>
  </si>
  <si>
    <t>Schedule of Net Funded Status [Table Text Block]</t>
  </si>
  <si>
    <t>In thousands
2017
2016
Change in benefit obligation:
Projected benefit obligation at beginning of year
$
13,408
$
13,517
Interest cost
466
487
Actuarial loss
1 067
369
Benefits paid
(621)
(965)
Projected benefit obligation at end of year
14,320
13,408
Change in plan assets:
Fair value of plan assets at beginning of year
8,984
8,193
Actual return on plan assets
1,469
432
Company contributions
298
1,324
Benefits paid
(621)
(965)
Fair value of plan assets at end of year
10,130
8,984
Funded status (underfunded)
$
(4,190)
$
(4,424)
Amounts recognized in other accumulated comprehensive loss:
Net actuarial loss
$
7,301
$
7,206
Weighted average assumptions as of December 31:
Discount rate:
Components of cost
4.17%
4.31%
Benefit obligations
3.66%
4.16%
Expected return on plan assets
8.00%
8.00%
Rate of compensation increase
N/A
N/A</t>
  </si>
  <si>
    <t>Schedule of Expected Benefit Payments [Table Text Block]</t>
  </si>
  <si>
    <t xml:space="preserve">In thousands
2018
2019
2020
2021
2022
761
$
941
$
710
$
1,195
$
711
. </t>
  </si>
  <si>
    <t>Schedule of Net Benefit Costs [Table Text Block]</t>
  </si>
  <si>
    <t xml:space="preserve">In thousands
2017
2016
Interest cost
$
466
$
487
Expected return on plan assets
(716)
(672)
Amortization of net actuarial loss
219
199
Net periodic pension cost
$
(31)
$
14 </t>
  </si>
  <si>
    <t>Pension Costs [Member]</t>
  </si>
  <si>
    <t xml:space="preserve">In thousands
2017
2016
Balance at beginning of year
$
7,206
$
6,797
Net actuarial loss
314
608
Recognized loss
(219)
(199)
Balance at end of year
$
7,301
$
7,206 </t>
  </si>
  <si>
    <t>Share-Based Compensation (Tables)</t>
  </si>
  <si>
    <t>Share-based Compensation, Stock Options, Activity [Table Text Block]</t>
  </si>
  <si>
    <t>Number of Shares
Weighted Exercise
Authorized
Granted
Available
Price
Balance January 1, 2016
200,800
-
200,800
N/A
Authorized
-
-
-
Expired
-
-
-
Granted
-
-
-
Balance December 31, 2016
200,800
-
200,800
Authorized
-
-
-
Expired
(200,000)
-
(200,000)
Granted
-
-
-
Balance December 31, 2017
800
-
800</t>
  </si>
  <si>
    <t>Loss Per Share (Tables)</t>
  </si>
  <si>
    <t>Schedule of Earnings Per Share, Basic and Diluted [Table Text Block]</t>
  </si>
  <si>
    <t>In thousands, except per share data
2017
2016
Numerator:
Net loss, as reported
$
(2,849)
$
(611)
Dividends paid on preferred shares
(198)
(177)
Change in dividends accumulated on preferred shares
-
(21)
Net loss attributable to common shares
$
(3,047)
$
(809)
Denominator:
Weighted average shares outstanding
1,714
1,711
Basic and diluted loss per share
$
(1.78)
$
(0.47)</t>
  </si>
  <si>
    <t>Business Segment Data (Tables)</t>
  </si>
  <si>
    <t>Schedule of Segment Reporting Information, by Segment [Table Text Block]</t>
  </si>
  <si>
    <t xml:space="preserve">In thousands
2017
2016
Revenues:
Digital product sales
$
22,093
$
18,138
Digital product lease &amp; maintenance
2,350
3,053
Total revenues
$
24,443
$
21,191
Operating (loss) income:
Digital product sales
$
(149)
$
1,631
Digital product lease &amp; maintenance
653
825
Corporate general and administrative expenses
(3,350)
(3,276)
Total operating loss
(2,846)
(820)
Interest expense, net
(708)
(374)
Loss on foreign currency remeasurement
(178)
(45)
Gain on extinguishment of debt
-
462
Gain on sale/leaseback transaction
132
121
Warrant expense
-
(21)
Loss before income taxes
(3,600)
(677)
Income tax benefit
751
66
Net loss
$
(2,849)
$
(611)
Assets:
Digital product sales
$
9,722
$
8,753
Digital product lease &amp; maintenance
4,515
4,055
Total identifiable assets
14,237
12,808
General corporate
747
606
Total assets
$
14,984
$
13,414
Depreciation and amortization:
Digital product sales
$
176
$
115
Digital product lease &amp; maintenance
1,105
1,638
General corporate
20
21
Total depreciation and amortization
$
1,301
$
1,774
Capital expenditures:
Digital product sales
$
190
$
2,033
Digital product lease &amp; maintenance
32
44
General corporate
-
4
Total capital expenditures
$
222
$
2,081 </t>
  </si>
  <si>
    <t>Summary of Significant Accounting Policies (Details) - USD ($)</t>
  </si>
  <si>
    <t>Oct. 31, 2017</t>
  </si>
  <si>
    <t>May 31, 2017</t>
  </si>
  <si>
    <t>Jul. 31, 2016</t>
  </si>
  <si>
    <t>Jul. 31, 2014</t>
  </si>
  <si>
    <t>Summary of Significant Accounting Policies (Details) [Line Items]</t>
  </si>
  <si>
    <t>Cash, FDIC Insured Amount</t>
  </si>
  <si>
    <t>Certificates of Deposit, at Carrying Value</t>
  </si>
  <si>
    <t>Increase (Decrease) in Deposits</t>
  </si>
  <si>
    <t>Shipping, Handling and Transportation Costs</t>
  </si>
  <si>
    <t>Advertising Expense</t>
  </si>
  <si>
    <t>Operating Leases, Future Minimum Payments Receivabl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Accounts Receivable, Gross</t>
  </si>
  <si>
    <t>Effective Income Tax Rate Reconciliation, at Federal Statutory Income Tax Rate, Percent</t>
  </si>
  <si>
    <t>34.00%</t>
  </si>
  <si>
    <t>Effective Income Tax Rate Reconciliation, Change in Deferred Tax Assets Valuation Allowance, Amount</t>
  </si>
  <si>
    <t>Dividends</t>
  </si>
  <si>
    <t>Income Tax Credits and Adjustments</t>
  </si>
  <si>
    <t>Before December 22, 2017 [Member]</t>
  </si>
  <si>
    <t>35.00%</t>
  </si>
  <si>
    <t>After December 22, 2017 [Member]</t>
  </si>
  <si>
    <t>21.00%</t>
  </si>
  <si>
    <t>Digital Product Sales [Member]</t>
  </si>
  <si>
    <t>Accounts Receivable [Member] | Credit Concentration Risk [Member]</t>
  </si>
  <si>
    <t>Concentration Risk, Percentage</t>
  </si>
  <si>
    <t>52.40%</t>
  </si>
  <si>
    <t>17.20%</t>
  </si>
  <si>
    <t>Sales Revenue, Net [Member] | Customer Concentration Risk [Member]</t>
  </si>
  <si>
    <t>23.20%</t>
  </si>
  <si>
    <t>10.00%</t>
  </si>
  <si>
    <t>Summary of Significant Accounting Policies (Details) - Summary of the allowance for uncollectible accounts - USD ($) $ in Thousands</t>
  </si>
  <si>
    <t>Summary of the allowance for uncollectible accounts [Abstract]</t>
  </si>
  <si>
    <t>Balance at beginning of year</t>
  </si>
  <si>
    <t>Provisions</t>
  </si>
  <si>
    <t>Write-offs</t>
  </si>
  <si>
    <t>Balance at end of year</t>
  </si>
  <si>
    <t>Summary of Significant Accounting Policies (Details) - Estimated useful lives</t>
  </si>
  <si>
    <t>Indoor Rental Equipment [Member]</t>
  </si>
  <si>
    <t>Summary of Significant Accounting Policies (Details) - Estimated useful lives [Line Items]</t>
  </si>
  <si>
    <t>Estimated Useful Lives</t>
  </si>
  <si>
    <t>10 years</t>
  </si>
  <si>
    <t>Outdoor Rental Equipment [Member]</t>
  </si>
  <si>
    <t>15 years</t>
  </si>
  <si>
    <t>Machinery Fixture And Equipment [Member] | Minimum [Member]</t>
  </si>
  <si>
    <t>5 years</t>
  </si>
  <si>
    <t>Machinery Fixture And Equipment [Member] | Maximum [Member]</t>
  </si>
  <si>
    <t>Leaseholds and Leasehold Improvements [Member]</t>
  </si>
  <si>
    <t>7 years</t>
  </si>
  <si>
    <t>Going Concern (Details) - USD ($)</t>
  </si>
  <si>
    <t>Going Concern (Details) [Line Items]</t>
  </si>
  <si>
    <t>Net Income (Loss) Attributable to Parent</t>
  </si>
  <si>
    <t>Working Capital Deficit</t>
  </si>
  <si>
    <t>Debt Instrument, Periodic Payment Terms, Balloon Payment to be Paid</t>
  </si>
  <si>
    <t>Defined Benefit Plan, Funded (Unfunded) Status of Plan</t>
  </si>
  <si>
    <t>8¼% Limited Convertible Senior Subordinated Notes Due 2012 [Member]</t>
  </si>
  <si>
    <t>Debt Instrument, Debt Default, Amount</t>
  </si>
  <si>
    <t>9½% Subordinated Debentures Due 2012 [Member]</t>
  </si>
  <si>
    <t>Revolving Credit Facility [Member]</t>
  </si>
  <si>
    <t>Long-term Line of Credit</t>
  </si>
  <si>
    <t>Fair Value (Details) - USD ($)</t>
  </si>
  <si>
    <t>Money Market Funds, at Carrying Value</t>
  </si>
  <si>
    <t>Notes Payable, Fair Value Disclosure</t>
  </si>
  <si>
    <t>Debenture, Fair Value Disclosure</t>
  </si>
  <si>
    <t>Long-term Debt, Fair Value</t>
  </si>
  <si>
    <t>Inventories (Details) - Inventories - USD ($) $ in Thousands</t>
  </si>
  <si>
    <t>Inventories [Abstract]</t>
  </si>
  <si>
    <t>Raw materials</t>
  </si>
  <si>
    <t>Work-in-progress</t>
  </si>
  <si>
    <t>Finished goods</t>
  </si>
  <si>
    <t>Total inventory</t>
  </si>
  <si>
    <t>Rental Equipment, net (Details) - USD ($)</t>
  </si>
  <si>
    <t>Rental Equipment, net (Details) [Line Items]</t>
  </si>
  <si>
    <t>Property, Plant and Equipment, Disposals</t>
  </si>
  <si>
    <t>Depreciation</t>
  </si>
  <si>
    <t>Rental Equipment [Member]</t>
  </si>
  <si>
    <t>Rental Equipment, net (Details) - Schedule Of Rental Equipment - USD ($) $ in Thousands</t>
  </si>
  <si>
    <t>Schedule Of Rental Equipment [Abstract]</t>
  </si>
  <si>
    <t>Rental equipment</t>
  </si>
  <si>
    <t>Less accumulated depreciation</t>
  </si>
  <si>
    <t>Net rental equipment</t>
  </si>
  <si>
    <t>Property, Plant and Equipment, net (Details) - USD ($)</t>
  </si>
  <si>
    <t>Jun. 21, 2016</t>
  </si>
  <si>
    <t>Feb. 01, 2016</t>
  </si>
  <si>
    <t>Land Buildings And Equipment Net</t>
  </si>
  <si>
    <t>Sale Leaseback Transaction, Gross Proceeds, Investing Activities</t>
  </si>
  <si>
    <t>Sale Leaseback Transaction Lease Period</t>
  </si>
  <si>
    <t>2 years</t>
  </si>
  <si>
    <t>Sale Leaseback Transaction, Annual Rental Payments</t>
  </si>
  <si>
    <t>Payments for Mortgage Deposits</t>
  </si>
  <si>
    <t>Sale Leaseback Transaction, Net Proceeds, Financing Activities</t>
  </si>
  <si>
    <t>Sale Leaseback Transaction, Deferred Gain, Gross</t>
  </si>
  <si>
    <t>Sale Leaseback Transaction, Current Period Gain Recognized</t>
  </si>
  <si>
    <t>Property, Plant and Equipment, net (Details) - Property, plant and equipment - USD ($) $ in Thousands</t>
  </si>
  <si>
    <t>Property, Plant and Equipment [Line Items]</t>
  </si>
  <si>
    <t>Property, plant and equipment, Gross</t>
  </si>
  <si>
    <t>Net property, plant and equipment</t>
  </si>
  <si>
    <t>Machinery Fixture And Equipment [Member]</t>
  </si>
  <si>
    <t>Other Assets (Details) - Schedule of Other Assets - USD ($) $ in Thousands</t>
  </si>
  <si>
    <t>Schedule of Other Assets [Abstract]</t>
  </si>
  <si>
    <t>Refundable alternative minimum tax (“AMT”) credits</t>
  </si>
  <si>
    <t>Prepaids</t>
  </si>
  <si>
    <t>Deposits</t>
  </si>
  <si>
    <t>Long-term receivables</t>
  </si>
  <si>
    <t>Total other assets</t>
  </si>
  <si>
    <t>Taxes on Income (Details) - USD ($)</t>
  </si>
  <si>
    <t>Jun. 26, 2012</t>
  </si>
  <si>
    <t>Taxes on Income (Details) [Line Items]</t>
  </si>
  <si>
    <t>Deferred Refundable AMT Credits</t>
  </si>
  <si>
    <t>Operating Loss Carryforwards</t>
  </si>
  <si>
    <t>Federal Income Tax Expense (Benefit), Continuing Operations</t>
  </si>
  <si>
    <t>State and Local Income Tax Expense (Benefit), Continuing Operations</t>
  </si>
  <si>
    <t>Income (Loss) from Continuing Operations before Income Taxes, Domestic</t>
  </si>
  <si>
    <t>Deferred Tax Assets, Operating Loss Carryforwards</t>
  </si>
  <si>
    <t>CANADA</t>
  </si>
  <si>
    <t>Income (Loss) from Continuing Operations before Income Taxes, Foreign</t>
  </si>
  <si>
    <t>Domestic Tax Authority [Member]</t>
  </si>
  <si>
    <t>Taxes on Income (Details) - Components of income tax expense (benefit) - USD ($) $ in Thousands</t>
  </si>
  <si>
    <t>Current:</t>
  </si>
  <si>
    <t>Federal</t>
  </si>
  <si>
    <t>State and local</t>
  </si>
  <si>
    <t>Foreign</t>
  </si>
  <si>
    <t>Income tax (expense) benefit, current</t>
  </si>
  <si>
    <t>Deferred:</t>
  </si>
  <si>
    <t>Income tax (expense) benefit, deferred</t>
  </si>
  <si>
    <t>Taxes on Income (Details) - Income tax rate reconciliation</t>
  </si>
  <si>
    <t>Income tax rate reconciliation [Abstract]</t>
  </si>
  <si>
    <t>Statutory federal income tax benefit rate</t>
  </si>
  <si>
    <t>State income taxes, net of federal benefit</t>
  </si>
  <si>
    <t>0.10%</t>
  </si>
  <si>
    <t>3.10%</t>
  </si>
  <si>
    <t>Deemed dividend tax of deferred foreign income under the TCJ Act</t>
  </si>
  <si>
    <t>(14.30%)</t>
  </si>
  <si>
    <t>AMT credit fully refundable under the TCJ Act</t>
  </si>
  <si>
    <t>21.60%</t>
  </si>
  <si>
    <t>Foreign income taxed at different rates</t>
  </si>
  <si>
    <t>(1.90%)</t>
  </si>
  <si>
    <t>0.70%</t>
  </si>
  <si>
    <t>Deferred tax asset remeasured under the TCJ Act</t>
  </si>
  <si>
    <t>(48.60%)</t>
  </si>
  <si>
    <t>Deferred tax asset valuation allowance</t>
  </si>
  <si>
    <t>30.60%</t>
  </si>
  <si>
    <t>(29.40%)</t>
  </si>
  <si>
    <t>Other</t>
  </si>
  <si>
    <t>(0.60%)</t>
  </si>
  <si>
    <t>1.30%</t>
  </si>
  <si>
    <t>Effective income tax benefit rate</t>
  </si>
  <si>
    <t>20.90%</t>
  </si>
  <si>
    <t>9.70%</t>
  </si>
  <si>
    <t>Taxes on Income (Details) - Significant components of the Company`s deferred income tax assets and liabilities - USD ($) $ in Thousands</t>
  </si>
  <si>
    <t>Deferred income tax asset:</t>
  </si>
  <si>
    <t>Tax credit carryforwards</t>
  </si>
  <si>
    <t>Operating loss carryforwards</t>
  </si>
  <si>
    <t>Net pension costs</t>
  </si>
  <si>
    <t>Accruals</t>
  </si>
  <si>
    <t>Allowance for bad debts</t>
  </si>
  <si>
    <t>Valuation allowance</t>
  </si>
  <si>
    <t>Deferred income tax asset, Total</t>
  </si>
  <si>
    <t>Deferred income tax liability:</t>
  </si>
  <si>
    <t>Deferred income tax liability, Total</t>
  </si>
  <si>
    <t>Net deferred income taxes</t>
  </si>
  <si>
    <t>Accrued Liabilities (Details) - Accrued liabilities - USD ($)</t>
  </si>
  <si>
    <t>Accrued liabilities [Abstract]</t>
  </si>
  <si>
    <t>Directors fees</t>
  </si>
  <si>
    <t>Deferred revenues</t>
  </si>
  <si>
    <t>Taxes payable</t>
  </si>
  <si>
    <t>Compensation and employee benefits</t>
  </si>
  <si>
    <t>Current portion of pension liability (see Note 13)</t>
  </si>
  <si>
    <t>Interest payable</t>
  </si>
  <si>
    <t>Warranty reserve</t>
  </si>
  <si>
    <t>Audit fees</t>
  </si>
  <si>
    <t>Accrued manufacturing equipment cost</t>
  </si>
  <si>
    <t>Accrued Liabilities, Total</t>
  </si>
  <si>
    <t>Accrued Liabilities (Details) - Warranty reserve - USD ($) $ in Thousands</t>
  </si>
  <si>
    <t>Warranty reserve [Abstract]</t>
  </si>
  <si>
    <t>Deductions</t>
  </si>
  <si>
    <t>Warrant Issuances (Details) - USD ($)</t>
  </si>
  <si>
    <t>Jun. 27, 2016</t>
  </si>
  <si>
    <t>Apr. 23, 2015</t>
  </si>
  <si>
    <t>Apr. 30, 2013</t>
  </si>
  <si>
    <t>Nov. 30, 2012</t>
  </si>
  <si>
    <t>Warrant Issuances (Details) [Line Items]</t>
  </si>
  <si>
    <t>Other Noncash Expense (in Dollars)</t>
  </si>
  <si>
    <t>BFI Capital FundII LLC [Member] | Common Stock [Member] | Warrant [Member]</t>
  </si>
  <si>
    <t>Class of Warrant or Right, Number of Securities Called by Warrants or Rights</t>
  </si>
  <si>
    <t>Class of Warrant or Right, Exercise Price of Warrants or Rights (in Dollars per share)</t>
  </si>
  <si>
    <t>Line of Credit Facility, Expiration Date</t>
  </si>
  <si>
    <t>Apr. 23,
		2020</t>
  </si>
  <si>
    <t>Warrants Not Settleable in Cash, Fair Value Disclosure (in Dollars)</t>
  </si>
  <si>
    <t>Board Members [Member]</t>
  </si>
  <si>
    <t>Warrants, Vested Date</t>
  </si>
  <si>
    <t>Oct. 2,
		2016</t>
  </si>
  <si>
    <t>Warrants, Expired Date</t>
  </si>
  <si>
    <t>Oct. 2,
		2018</t>
  </si>
  <si>
    <t>Credit Agreement [Member] | BFI Capital FundII LLC [Member]</t>
  </si>
  <si>
    <t>Line of Credit Facility, Maximum Borrowing Capacity (in Dollars)</t>
  </si>
  <si>
    <t>Securities Purchase Agreement [Member] | Transtech [Member] | Common Stock [Member]</t>
  </si>
  <si>
    <t>Jun. 27,
		2016</t>
  </si>
  <si>
    <t>Stock Issued During Period, Shares, New Issues</t>
  </si>
  <si>
    <t>Long-Term Debt (Details) - USD ($)</t>
  </si>
  <si>
    <t>Mar. 01, 2018</t>
  </si>
  <si>
    <t>Feb. 28, 2018</t>
  </si>
  <si>
    <t>Nov. 09, 2017</t>
  </si>
  <si>
    <t>Nov. 06, 2017</t>
  </si>
  <si>
    <t>Jul. 28, 2017</t>
  </si>
  <si>
    <t>May 23, 2017</t>
  </si>
  <si>
    <t>Mar. 01, 2017</t>
  </si>
  <si>
    <t>Sep. 08, 2016</t>
  </si>
  <si>
    <t>Jul. 15, 2016</t>
  </si>
  <si>
    <t>Jul. 12, 2016</t>
  </si>
  <si>
    <t>Apr. 27, 2016</t>
  </si>
  <si>
    <t>Long-Term Debt (Details) [Line Items]</t>
  </si>
  <si>
    <t>Interest Payable, Current</t>
  </si>
  <si>
    <t>Gain (Loss) on Extinguishment of Debt</t>
  </si>
  <si>
    <t>Long-term Debt</t>
  </si>
  <si>
    <t>Line of Credit [Member]</t>
  </si>
  <si>
    <t>Line of Credit Facility, Maximum Borrowing Capacity</t>
  </si>
  <si>
    <t>Line of Credit Facility, Covenant Terms</t>
  </si>
  <si>
    <t>The Company entered into a Sixth Amendment to the Credit Agreement dated as of November 9, 2017 with CNH, to provide for certain adjustments to the Credit Agreement to set the Fixed Charge Coverage Ratio financial covenant to be 1.0 to 1.0 beginning with a first test period of the one month ending August 31, 2017</t>
  </si>
  <si>
    <t>The Credit Agreement contains financial and other covenant requirements, including, but not limited to, financial covenants that require the Borrowers to maintain a fixed charge coverage ratio of at least 1.0 to 1.0 starting with their August 31, 2017 financial statements and a loan turnover rate of no more than 35 days. As of December 31, 2017, the fixed charge ratio was 0.0 to 1.0 and the loan turnover rate was 44 days, so the Company was not in compliance with all covenants. The Company entered into an Eighth Amendment to the Credit Agreement dated as of March 14, 2018 with CNH, to waive the Company&amp;#x2019;s non-compliance with these financial covenants and to amend the interest rate of prime plus 4.0% to be prime plus 6.0% effective March 1, 2018.The Credit Agreement allows the Company to continue to pay dividends on all its SBCPS or any other new preferred stock, if any, which dividends will be excluded as fixed charges for the covenant calculations</t>
  </si>
  <si>
    <t>Debt Instrument, Description of Variable Rate Basis</t>
  </si>
  <si>
    <t>prime plus 4.0%</t>
  </si>
  <si>
    <t>Debt Instrument, Basis Spread on Variable Rate</t>
  </si>
  <si>
    <t>4.00%</t>
  </si>
  <si>
    <t>Debt Instrument, Interest Rate, Effective Percentage</t>
  </si>
  <si>
    <t>8.50%</t>
  </si>
  <si>
    <t>7.75%</t>
  </si>
  <si>
    <t>Proceeds from Lines of Credit</t>
  </si>
  <si>
    <t>Line of Credit Facility, Current Borrowing Capacity</t>
  </si>
  <si>
    <t>Term Loan [Member]</t>
  </si>
  <si>
    <t>prime plus 6.0%</t>
  </si>
  <si>
    <t>6.00%</t>
  </si>
  <si>
    <t>10.50%</t>
  </si>
  <si>
    <t>9.75%</t>
  </si>
  <si>
    <t>BFI Agreement [Member]</t>
  </si>
  <si>
    <t>Debt Instrument, Interest Rate, Stated Percentage</t>
  </si>
  <si>
    <t>Debt Instrument, Maturity Date</t>
  </si>
  <si>
    <t>Mar. 1,
		2017</t>
  </si>
  <si>
    <t>Proceeds from (Repayments of) Debt</t>
  </si>
  <si>
    <t>Repayments of Debt</t>
  </si>
  <si>
    <t>Short-term Debt</t>
  </si>
  <si>
    <t>Debt Instrument, Redemption, Description</t>
  </si>
  <si>
    <t>On March 1, 2017, the Company repaid the loan in full and terminated the BFI Agreement</t>
  </si>
  <si>
    <t>First Carlisle Agreement [Member]</t>
  </si>
  <si>
    <t>12.00%</t>
  </si>
  <si>
    <t>Apr. 27,
		2019</t>
  </si>
  <si>
    <t>Proceeds from Loans</t>
  </si>
  <si>
    <t>Debt Instrument, Frequency of Periodic Payment</t>
  </si>
  <si>
    <t>monthly</t>
  </si>
  <si>
    <t>Penner Agreement [Member]</t>
  </si>
  <si>
    <t>Aug. 19,
		2017</t>
  </si>
  <si>
    <t>the Company repaid the balance of the loan and satisfied the agreement in full</t>
  </si>
  <si>
    <t>Loan Processing Fee</t>
  </si>
  <si>
    <t>Second Carlisle Agreement [Member]</t>
  </si>
  <si>
    <t>Dec. 10,
		2017</t>
  </si>
  <si>
    <t>Mar. 1,
		2012</t>
  </si>
  <si>
    <t>Notes Payable</t>
  </si>
  <si>
    <t>Debt Instrument, Debt Default Payable, Percentage</t>
  </si>
  <si>
    <t>25.00%</t>
  </si>
  <si>
    <t>Convertible Notes Payable</t>
  </si>
  <si>
    <t>Debt Exchange, Each Principal Amount Of Original Debt Exchanged</t>
  </si>
  <si>
    <t>Repayment Of Convertible Debt Principal</t>
  </si>
  <si>
    <t>Debt Exchanged Aggregate Payment</t>
  </si>
  <si>
    <t>Dec. 1,
		2012</t>
  </si>
  <si>
    <t>Forgivable Loan [Member]</t>
  </si>
  <si>
    <t>prime plus 2.00%</t>
  </si>
  <si>
    <t>2.00%</t>
  </si>
  <si>
    <t>6.50%</t>
  </si>
  <si>
    <t>Apr. 1,
		2024</t>
  </si>
  <si>
    <t>Subsequent Event [Member] | Revolving Credit Facility [Member]</t>
  </si>
  <si>
    <t>Subsequent Event [Member] | Forgivable Loan [Member]</t>
  </si>
  <si>
    <t>Apr. 1,
		2025</t>
  </si>
  <si>
    <t>Long-Term Debt (Details) - Long-term debt - USD ($) $ in Thousands</t>
  </si>
  <si>
    <t>Debt Instrument [Line Items]</t>
  </si>
  <si>
    <t>Long-term debt, including current portion</t>
  </si>
  <si>
    <t>Less deferred financing costs</t>
  </si>
  <si>
    <t>Total debt</t>
  </si>
  <si>
    <t>Less portion due within one year</t>
  </si>
  <si>
    <t>Net long-term debt</t>
  </si>
  <si>
    <t>Revolving Credit Line [Member]</t>
  </si>
  <si>
    <t>Related Party Term Loan [Member]</t>
  </si>
  <si>
    <t>Long-Term Debt (Details) - Payments of long-term debt due $ in Thousands</t>
  </si>
  <si>
    <t>Dec. 31, 2017USD ($)</t>
  </si>
  <si>
    <t>Payments of long-term debt due [Abstract]</t>
  </si>
  <si>
    <t>Long-term debt due</t>
  </si>
  <si>
    <t>Stockholders' Deficit (Details) - USD ($)</t>
  </si>
  <si>
    <t>1 Months Ended</t>
  </si>
  <si>
    <t>Nov. 30, 2017</t>
  </si>
  <si>
    <t>Apr. 30, 2017</t>
  </si>
  <si>
    <t>Stockholders' Deficit (Details) [Line Items]</t>
  </si>
  <si>
    <t>Common Stock, Capital Shares Reserved for Future Issuance (in Shares)</t>
  </si>
  <si>
    <t>Preferred Stock, Amount of Preferred Dividends in Arrears</t>
  </si>
  <si>
    <t>Accumulated Other Comprehensive (Income) Loss, Defined Benefit Plan, after Tax</t>
  </si>
  <si>
    <t>Accumulated Other Comprehensive Income (Loss), Foreign Currency Translation Adjustment, Net of Tax</t>
  </si>
  <si>
    <t>Preferred Stock [Member]</t>
  </si>
  <si>
    <t>Preferred Stock, Dividends Per Share, Declared (in Dollars per share)</t>
  </si>
  <si>
    <t>Preferred Stock, Dividend Rate, Percentage</t>
  </si>
  <si>
    <t>Preferred Stock, Shares Authorized (in Shares)</t>
  </si>
  <si>
    <t>Convertible Preferred Stock [Member]</t>
  </si>
  <si>
    <t>Preferred Stock Shares Authorized But Unissued (in Shares)</t>
  </si>
  <si>
    <t>Convertible Preferred Stock, Shares Issued upon Conversion (in Shares)</t>
  </si>
  <si>
    <t>Preferred Stock, Shares Outstanding (in Shares)</t>
  </si>
  <si>
    <t>Preferred Stock, Par or Stated Value Per Share (in Dollars per share)</t>
  </si>
  <si>
    <t>Debt Instrument, Convertible, Conversion Price (in Dollars per share)</t>
  </si>
  <si>
    <t>Debt Instrument, Convertible, Conversion Ratio</t>
  </si>
  <si>
    <t>Dividends, Cash</t>
  </si>
  <si>
    <t>Convertible Preferred Stock, Terms of Conversion</t>
  </si>
  <si>
    <t>The shares of SBCPS may be subject to mandatory conversion after three years, or as early as one year if the closing sale price of the Common Stock has been greater than or equal to $15.00 for 30 consecutive trading days.</t>
  </si>
  <si>
    <t>Stockholders' Deficit (Details) - The components of accumulated other comprehensive loss - USD ($) $ in Thousands</t>
  </si>
  <si>
    <t>Dec. 31, 2015</t>
  </si>
  <si>
    <t>Stockholders' Deficit (Details) - The components of accumulated other comprehensive loss [Line Items]</t>
  </si>
  <si>
    <t>Balances</t>
  </si>
  <si>
    <t>Actuarial gain (loss)</t>
  </si>
  <si>
    <t>Translation gain (loss)</t>
  </si>
  <si>
    <t>Accumulated Foreign Currency Adjustment Attributable to Parent [Member]</t>
  </si>
  <si>
    <t>AOCI Including Portion Attributable to Noncontrolling Interest [Member]</t>
  </si>
  <si>
    <t>Pension Plan Acturial Loss Gain [Member]</t>
  </si>
  <si>
    <t>Pension Plan (Details) - USD ($)</t>
  </si>
  <si>
    <t>Pension Plan (Details) [Line Items]</t>
  </si>
  <si>
    <t>Defined Benefit Plan Vesting Periods</t>
  </si>
  <si>
    <t>Defined Benefit Plan, Assumptions Used Calculating Net Periodic Benefit Cost, Expected Long-term Rate of Return on Plan Assets</t>
  </si>
  <si>
    <t>8.00%</t>
  </si>
  <si>
    <t>Defined Benefit Plan, Expected Amortization of Gain (Loss), Next Fiscal Year</t>
  </si>
  <si>
    <t>Defined Benefit Plan, Accumulated Benefit Obligation</t>
  </si>
  <si>
    <t>Liability, Defined Benefit Pension Plan, Noncurrent</t>
  </si>
  <si>
    <t>Defined Benefit Plan, Expected Future Employer Contributions, Current Fiscal Year</t>
  </si>
  <si>
    <t>Payment for Pension Benefits</t>
  </si>
  <si>
    <t>Defined Benefit Plan, Expected Future Employer Contributions, Next Fiscal Year</t>
  </si>
  <si>
    <t>Liability, Other Retirement Benefits</t>
  </si>
  <si>
    <t>2009 Plan [Member]</t>
  </si>
  <si>
    <t>Deferred Payment</t>
  </si>
  <si>
    <t>2010 Plan [Member]</t>
  </si>
  <si>
    <t>2012 Plan [Member]</t>
  </si>
  <si>
    <t>Pension Plan (Details) - Weighted average asset allocations by asset category</t>
  </si>
  <si>
    <t>Pension Plan (Details) - Weighted average asset allocations by asset category [Line Items]</t>
  </si>
  <si>
    <t>Total pension plan assets</t>
  </si>
  <si>
    <t>100.00%</t>
  </si>
  <si>
    <t>Equity And Index Funds [Member]</t>
  </si>
  <si>
    <t>72.00%</t>
  </si>
  <si>
    <t>68.90%</t>
  </si>
  <si>
    <t>Fixed Income Funds [Member]</t>
  </si>
  <si>
    <t>28.00%</t>
  </si>
  <si>
    <t>31.10%</t>
  </si>
  <si>
    <t>Pension Plan (Details) - Pension plan assets by level within the fair value hierarchy - USD ($) $ in Thousands</t>
  </si>
  <si>
    <t>Level 1:</t>
  </si>
  <si>
    <t>Fair Value, Pension plan assets, Total</t>
  </si>
  <si>
    <t>Fair Value, Inputs, Level 1 [Member]</t>
  </si>
  <si>
    <t>Fair Value, Inputs, Level 2 [Member]</t>
  </si>
  <si>
    <t>Fair Value, Inputs, Level 3 [Member]</t>
  </si>
  <si>
    <t>Equity And Index Funds [Member] | Fair Value, Inputs, Level 1 [Member]</t>
  </si>
  <si>
    <t>Fixed Income Funds [Member] | Fair Value, Inputs, Level 1 [Member]</t>
  </si>
  <si>
    <t>Pension Plan (Details) - The funded status of the plan - USD ($) $ in Thousands</t>
  </si>
  <si>
    <t>The funded status of the plan [Abstract]</t>
  </si>
  <si>
    <t>Projected benefit obligation at beginning of year</t>
  </si>
  <si>
    <t>Interest cost</t>
  </si>
  <si>
    <t>Actuarial loss</t>
  </si>
  <si>
    <t>Benefits paid</t>
  </si>
  <si>
    <t>Projected benefit obligation at end of year</t>
  </si>
  <si>
    <t>Fair value of plan assets at beginning of year</t>
  </si>
  <si>
    <t>Actual return on plan assets</t>
  </si>
  <si>
    <t>Company contributions</t>
  </si>
  <si>
    <t>Fair value of plan assets at end of year</t>
  </si>
  <si>
    <t>Funded status (underfunded)</t>
  </si>
  <si>
    <t>Net actuarial loss</t>
  </si>
  <si>
    <t>Discount rate:</t>
  </si>
  <si>
    <t>Components of cost</t>
  </si>
  <si>
    <t>4.17%</t>
  </si>
  <si>
    <t>4.31%</t>
  </si>
  <si>
    <t>Benefit obligations</t>
  </si>
  <si>
    <t>3.66%</t>
  </si>
  <si>
    <t>4.16%</t>
  </si>
  <si>
    <t>Expected return on plan assets</t>
  </si>
  <si>
    <t>Rate of compensation increase</t>
  </si>
  <si>
    <t>Pension Plan (Details) - Expected projected benefit payments due $ in Thousands</t>
  </si>
  <si>
    <t>Expected projected benefit payments due [Abstract]</t>
  </si>
  <si>
    <t>Estimated Benefit Payments</t>
  </si>
  <si>
    <t>Pension Plan (Details) - Components of the net periodic pension cost - USD ($) $ in Thousands</t>
  </si>
  <si>
    <t>Components of the net periodic pension cost [Abstract]</t>
  </si>
  <si>
    <t>Amortization of net actuarial loss</t>
  </si>
  <si>
    <t>Net periodic pension cost</t>
  </si>
  <si>
    <t>Pension Plan (Details) - Change in unrecognized pension costs recorded in other comprehensive loss - USD ($) $ in Thousands</t>
  </si>
  <si>
    <t>Change in unrecognized pension costs recorded in other comprehensive loss [Abstract]</t>
  </si>
  <si>
    <t>Recognized loss</t>
  </si>
  <si>
    <t>Share-Based Compensation (Details) - USD ($)</t>
  </si>
  <si>
    <t>Dec. 29, 2017</t>
  </si>
  <si>
    <t>Share-Based Compensation (Details) [Line Items]</t>
  </si>
  <si>
    <t>Share-based Compensation (in Dollars)</t>
  </si>
  <si>
    <t>Share-based Compensation Arrangement by Share-based Payment Award, Number of Shares Available for Grant (in Shares)</t>
  </si>
  <si>
    <t>Employee Stock Option [Member] | Non-Employee Director Stock Option Plan [Member]</t>
  </si>
  <si>
    <t>Share-based Compensation Arrangement by Share-based Payment Award, Purchase Price of Common Stock, Percent</t>
  </si>
  <si>
    <t>Share-based Compensation Arrangement by Share-based Payment Award, Expiration Period</t>
  </si>
  <si>
    <t>1 year</t>
  </si>
  <si>
    <t>Employee Stock Option [Member] | 2012 Long Term Incentive Plan [Member]</t>
  </si>
  <si>
    <t>Employee Stock Option [Member] | Minimum [Member] | Non-Employee Director Stock Option Plan [Member]</t>
  </si>
  <si>
    <t>6 years</t>
  </si>
  <si>
    <t>Directors and Executive Management Team Members [Member] | Common Stock [Member]</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Details) - Activity of the Company`s stock options - $ / shares</t>
  </si>
  <si>
    <t>Activity of the Company`s stock options [Abstract]</t>
  </si>
  <si>
    <t>Balance, Number of Shares Authorized</t>
  </si>
  <si>
    <t>Balance, Number of Shares Available</t>
  </si>
  <si>
    <t>Balance, Weighted Average Exercise Price (in Dollars per share)</t>
  </si>
  <si>
    <t>Number of Shares Authorized, Expired</t>
  </si>
  <si>
    <t>Number of Shares Available, Expired</t>
  </si>
  <si>
    <t>Loss Per Share (Details) - USD ($)</t>
  </si>
  <si>
    <t>Loss Per Share (Details) [Line Items]</t>
  </si>
  <si>
    <t>Warrant [Member]</t>
  </si>
  <si>
    <t>Antidilutive Securities Excluded from Computation of Earnings Per Share, Amount</t>
  </si>
  <si>
    <t>Loss Per Share (Details) - Calculation of Income (Loss) Per Common Share - USD ($) $ / shares in Units, shares in Thousands, $ in Thousands</t>
  </si>
  <si>
    <t>Numerator:</t>
  </si>
  <si>
    <t>Net loss, as reported</t>
  </si>
  <si>
    <t>Dividends paid on preferred shares</t>
  </si>
  <si>
    <t>Change in dividends accumulated on preferred shares</t>
  </si>
  <si>
    <t>Net loss attributable to common shares</t>
  </si>
  <si>
    <t>Denominator:</t>
  </si>
  <si>
    <t>Weighted average shares outstanding (in Shares)</t>
  </si>
  <si>
    <t>Basic and diluted loss per share (in Dollars per share)</t>
  </si>
  <si>
    <t>Commitments and Contingencies (Details) - USD ($)</t>
  </si>
  <si>
    <t>Commitments and Contingencies (Details) [Line Items]</t>
  </si>
  <si>
    <t>Commitment For Future Salaries</t>
  </si>
  <si>
    <t>Contractual Salaries Expense</t>
  </si>
  <si>
    <t>Lessee, Operating Lease, Term of Contract</t>
  </si>
  <si>
    <t>Lease Agreement, Frequency of Rental Payments</t>
  </si>
  <si>
    <t>annual</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Vendor(Member)</t>
  </si>
  <si>
    <t>Related Party Transactions (Details) - USD ($)</t>
  </si>
  <si>
    <t>Jun. 30, 2016</t>
  </si>
  <si>
    <t>Related Party Transaction, Purchases from Related Party</t>
  </si>
  <si>
    <t>Due to Related Parties</t>
  </si>
  <si>
    <t>Revenue from Related Parties</t>
  </si>
  <si>
    <t>Related Party Transaction, Trademark Licensing Agreement, Royalty Percentage</t>
  </si>
  <si>
    <t>3.00%</t>
  </si>
  <si>
    <t>Business Segment Data (Details)</t>
  </si>
  <si>
    <t>Business Segment Data (Details) [Line Items]</t>
  </si>
  <si>
    <t>Number of Reportable Segments</t>
  </si>
  <si>
    <t>Sales Revenue, Net [Member] | Foreign [Member]</t>
  </si>
  <si>
    <t>Business Segment Data (Details) - Business Segment Data - USD ($)</t>
  </si>
  <si>
    <t>Revenues</t>
  </si>
  <si>
    <t>Operating (loss) income:</t>
  </si>
  <si>
    <t>Operating Income (Loss)</t>
  </si>
  <si>
    <t>Assets:</t>
  </si>
  <si>
    <t>Assets</t>
  </si>
  <si>
    <t>Depreciation and amortization:</t>
  </si>
  <si>
    <t>Capital expenditures:</t>
  </si>
  <si>
    <t>Capital expenditures</t>
  </si>
  <si>
    <t>Operating Segments [Member]</t>
  </si>
  <si>
    <t>Operating Segments [Member] | Digital Display Sales [Member]</t>
  </si>
  <si>
    <t>Operating Segments [Member] | Digital Display Lease And Maintenance [Member]</t>
  </si>
  <si>
    <t>Corporate, Non-Seg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162171</v>
      </c>
    </row>
    <row r="8" spans="1:4">
      <c r="A8" s="4" t="s">
        <v>13</v>
      </c>
      <c r="D8" s="6" t="n">
        <v>630000</v>
      </c>
    </row>
    <row r="9" spans="1:4">
      <c r="A9" s="4" t="s">
        <v>14</v>
      </c>
      <c r="B9" s="4" t="s">
        <v>15</v>
      </c>
    </row>
    <row r="10" spans="1:4">
      <c r="A10" s="4" t="s">
        <v>16</v>
      </c>
      <c r="B10" s="5" t="n">
        <v>99106</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47</v>
      </c>
      <c r="C3" s="6" t="n">
        <v>606</v>
      </c>
    </row>
    <row r="4" spans="1:3">
      <c r="A4" s="4" t="s">
        <v>33</v>
      </c>
      <c r="B4" s="5" t="n">
        <v>3522</v>
      </c>
      <c r="C4" s="5" t="n">
        <v>3118</v>
      </c>
    </row>
    <row r="5" spans="1:3">
      <c r="A5" s="4" t="s">
        <v>34</v>
      </c>
      <c r="B5" s="5" t="n">
        <v>2164</v>
      </c>
      <c r="C5" s="5" t="n">
        <v>1893</v>
      </c>
    </row>
    <row r="6" spans="1:3">
      <c r="A6" s="4" t="s">
        <v>35</v>
      </c>
      <c r="B6" s="5" t="n">
        <v>1539</v>
      </c>
      <c r="C6" s="5" t="n">
        <v>671</v>
      </c>
    </row>
    <row r="7" spans="1:3">
      <c r="A7" s="4" t="s">
        <v>36</v>
      </c>
      <c r="B7" s="5" t="n">
        <v>7972</v>
      </c>
      <c r="C7" s="5" t="n">
        <v>6288</v>
      </c>
    </row>
    <row r="8" spans="1:3">
      <c r="A8" s="3" t="s">
        <v>37</v>
      </c>
    </row>
    <row r="9" spans="1:3">
      <c r="A9" s="4" t="s">
        <v>38</v>
      </c>
      <c r="B9" s="5" t="n">
        <v>2016</v>
      </c>
      <c r="C9" s="5" t="n">
        <v>3089</v>
      </c>
    </row>
    <row r="10" spans="1:3">
      <c r="A10" s="4" t="s">
        <v>39</v>
      </c>
      <c r="B10" s="5" t="n">
        <v>2286</v>
      </c>
      <c r="C10" s="5" t="n">
        <v>2292</v>
      </c>
    </row>
    <row r="11" spans="1:3">
      <c r="A11" s="4" t="s">
        <v>40</v>
      </c>
      <c r="B11" s="5" t="n">
        <v>744</v>
      </c>
      <c r="C11" s="5" t="n">
        <v>744</v>
      </c>
    </row>
    <row r="12" spans="1:3">
      <c r="A12" s="4" t="s">
        <v>41</v>
      </c>
      <c r="B12" s="5" t="n">
        <v>1162</v>
      </c>
      <c r="C12" s="5" t="n">
        <v>612</v>
      </c>
    </row>
    <row r="13" spans="1:3">
      <c r="A13" s="4" t="s">
        <v>42</v>
      </c>
      <c r="B13" s="5" t="n">
        <v>804</v>
      </c>
      <c r="C13" s="5" t="n">
        <v>389</v>
      </c>
    </row>
    <row r="14" spans="1:3">
      <c r="A14" s="4" t="s">
        <v>43</v>
      </c>
      <c r="B14" s="5" t="n">
        <v>7012</v>
      </c>
      <c r="C14" s="5" t="n">
        <v>7126</v>
      </c>
    </row>
    <row r="15" spans="1:3">
      <c r="A15" s="4" t="s">
        <v>44</v>
      </c>
      <c r="B15" s="5" t="n">
        <v>14984</v>
      </c>
      <c r="C15" s="5" t="n">
        <v>13414</v>
      </c>
    </row>
    <row r="16" spans="1:3">
      <c r="A16" s="3" t="s">
        <v>45</v>
      </c>
    </row>
    <row r="17" spans="1:3">
      <c r="A17" s="4" t="s">
        <v>46</v>
      </c>
      <c r="B17" s="5" t="n">
        <v>2778</v>
      </c>
      <c r="C17" s="5" t="n">
        <v>1493</v>
      </c>
    </row>
    <row r="18" spans="1:3">
      <c r="A18" s="4" t="s">
        <v>47</v>
      </c>
      <c r="B18" s="5" t="n">
        <v>5781</v>
      </c>
      <c r="C18" s="5" t="n">
        <v>5566</v>
      </c>
    </row>
    <row r="19" spans="1:3">
      <c r="A19" s="4" t="s">
        <v>48</v>
      </c>
      <c r="B19" s="5" t="n">
        <v>4029</v>
      </c>
      <c r="C19" s="5" t="n">
        <v>2984</v>
      </c>
    </row>
    <row r="20" spans="1:3">
      <c r="A20" s="4" t="s">
        <v>49</v>
      </c>
      <c r="B20" s="5" t="n">
        <v>1135</v>
      </c>
      <c r="C20" s="5" t="n">
        <v>234</v>
      </c>
    </row>
    <row r="21" spans="1:3">
      <c r="A21" s="4" t="s">
        <v>50</v>
      </c>
      <c r="B21" s="5" t="n">
        <v>13723</v>
      </c>
      <c r="C21" s="5" t="n">
        <v>10277</v>
      </c>
    </row>
    <row r="22" spans="1:3">
      <c r="A22" s="3" t="s">
        <v>51</v>
      </c>
    </row>
    <row r="23" spans="1:3">
      <c r="A23" s="4" t="s">
        <v>52</v>
      </c>
      <c r="B23" s="5" t="n">
        <v>384</v>
      </c>
      <c r="C23" s="5" t="n">
        <v>57</v>
      </c>
    </row>
    <row r="24" spans="1:3">
      <c r="A24" s="4" t="s">
        <v>53</v>
      </c>
      <c r="B24" s="5" t="n">
        <v>500</v>
      </c>
      <c r="C24" s="5" t="n">
        <v>500</v>
      </c>
    </row>
    <row r="25" spans="1:3">
      <c r="A25" s="4" t="s">
        <v>54</v>
      </c>
      <c r="B25" s="5" t="n">
        <v>650</v>
      </c>
      <c r="C25" s="4" t="s">
        <v>55</v>
      </c>
    </row>
    <row r="26" spans="1:3">
      <c r="A26" s="4" t="s">
        <v>56</v>
      </c>
      <c r="B26" s="5" t="n">
        <v>3638</v>
      </c>
      <c r="C26" s="5" t="n">
        <v>3856</v>
      </c>
    </row>
    <row r="27" spans="1:3">
      <c r="A27" s="4" t="s">
        <v>57</v>
      </c>
      <c r="B27" s="5" t="n">
        <v>5172</v>
      </c>
      <c r="C27" s="5" t="n">
        <v>4413</v>
      </c>
    </row>
    <row r="28" spans="1:3">
      <c r="A28" s="4" t="s">
        <v>58</v>
      </c>
      <c r="B28" s="5" t="n">
        <v>18895</v>
      </c>
      <c r="C28" s="5" t="n">
        <v>14690</v>
      </c>
    </row>
    <row r="29" spans="1:3">
      <c r="A29" s="3" t="s">
        <v>59</v>
      </c>
    </row>
    <row r="30" spans="1:3">
      <c r="A30" s="4" t="s">
        <v>60</v>
      </c>
      <c r="B30" s="5" t="n">
        <v>3302</v>
      </c>
      <c r="C30" s="5" t="n">
        <v>3302</v>
      </c>
    </row>
    <row r="31" spans="1:3">
      <c r="A31" s="4" t="s">
        <v>61</v>
      </c>
      <c r="B31" s="5" t="n">
        <v>2</v>
      </c>
      <c r="C31" s="5" t="n">
        <v>2</v>
      </c>
    </row>
    <row r="32" spans="1:3">
      <c r="A32" s="4" t="s">
        <v>62</v>
      </c>
      <c r="B32" s="5" t="n">
        <v>28273</v>
      </c>
      <c r="C32" s="5" t="n">
        <v>27935</v>
      </c>
    </row>
    <row r="33" spans="1:3">
      <c r="A33" s="4" t="s">
        <v>63</v>
      </c>
      <c r="B33" s="5" t="n">
        <v>-26889</v>
      </c>
      <c r="C33" s="5" t="n">
        <v>-23842</v>
      </c>
    </row>
    <row r="34" spans="1:3">
      <c r="A34" s="4" t="s">
        <v>64</v>
      </c>
      <c r="B34" s="5" t="n">
        <v>-5536</v>
      </c>
      <c r="C34" s="5" t="n">
        <v>-5610</v>
      </c>
    </row>
    <row r="35" spans="1:3">
      <c r="A35" s="4" t="s">
        <v>65</v>
      </c>
      <c r="B35" s="5" t="n">
        <v>-3063</v>
      </c>
      <c r="C35" s="5" t="n">
        <v>-3063</v>
      </c>
    </row>
    <row r="36" spans="1:3">
      <c r="A36" s="4" t="s">
        <v>66</v>
      </c>
      <c r="B36" s="5" t="n">
        <v>-3911</v>
      </c>
      <c r="C36" s="5" t="n">
        <v>-1276</v>
      </c>
    </row>
    <row r="37" spans="1:3">
      <c r="A37" s="4" t="s">
        <v>67</v>
      </c>
      <c r="B37" s="5" t="n">
        <v>14984</v>
      </c>
      <c r="C37" s="5" t="n">
        <v>13414</v>
      </c>
    </row>
    <row r="38" spans="1:3">
      <c r="A38" s="4" t="s">
        <v>68</v>
      </c>
    </row>
    <row r="39" spans="1:3">
      <c r="A39" s="3" t="s">
        <v>59</v>
      </c>
    </row>
    <row r="40" spans="1:3">
      <c r="A40" s="4" t="s">
        <v>60</v>
      </c>
      <c r="B40" s="4" t="s">
        <v>55</v>
      </c>
      <c r="C40" s="4" t="s">
        <v>55</v>
      </c>
    </row>
    <row r="41" spans="1:3">
      <c r="A41" s="4" t="s">
        <v>69</v>
      </c>
    </row>
    <row r="42" spans="1:3">
      <c r="A42" s="3" t="s">
        <v>59</v>
      </c>
    </row>
    <row r="43" spans="1:3">
      <c r="A43" s="4" t="s">
        <v>60</v>
      </c>
      <c r="B43" s="6" t="n">
        <v>3302</v>
      </c>
      <c r="C43" s="6" t="n">
        <v>3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6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72</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v>
      </c>
      <c r="B1" s="2" t="s">
        <v>2</v>
      </c>
      <c r="C1" s="2" t="s">
        <v>30</v>
      </c>
    </row>
    <row r="2" spans="1:3">
      <c r="A2" s="4" t="s">
        <v>71</v>
      </c>
      <c r="B2" s="7" t="n">
        <v>0.001</v>
      </c>
      <c r="C2" s="7" t="n">
        <v>0.001</v>
      </c>
    </row>
    <row r="3" spans="1:3">
      <c r="A3" s="4" t="s">
        <v>72</v>
      </c>
      <c r="B3" s="5" t="n">
        <v>10000000</v>
      </c>
      <c r="C3" s="5" t="n">
        <v>10000000</v>
      </c>
    </row>
    <row r="4" spans="1:3">
      <c r="A4" s="4" t="s">
        <v>73</v>
      </c>
      <c r="B4" s="5" t="n">
        <v>2190011</v>
      </c>
      <c r="C4" s="5" t="n">
        <v>1738511</v>
      </c>
    </row>
    <row r="5" spans="1:3">
      <c r="A5" s="4" t="s">
        <v>74</v>
      </c>
      <c r="B5" s="5" t="n">
        <v>2162171</v>
      </c>
      <c r="C5" s="5" t="n">
        <v>1710671</v>
      </c>
    </row>
    <row r="6" spans="1:3">
      <c r="A6" s="4" t="s">
        <v>75</v>
      </c>
      <c r="B6" s="5" t="n">
        <v>27840</v>
      </c>
      <c r="C6" s="5" t="n">
        <v>27840</v>
      </c>
    </row>
    <row r="7" spans="1:3">
      <c r="A7" s="4" t="s">
        <v>68</v>
      </c>
    </row>
    <row r="8" spans="1:3">
      <c r="A8" s="4" t="s">
        <v>76</v>
      </c>
      <c r="B8" s="6" t="n">
        <v>20</v>
      </c>
      <c r="C8" s="6" t="n">
        <v>20</v>
      </c>
    </row>
    <row r="9" spans="1:3">
      <c r="A9" s="4" t="s">
        <v>77</v>
      </c>
      <c r="B9" s="5" t="n">
        <v>416500</v>
      </c>
      <c r="C9" s="5" t="n">
        <v>416500</v>
      </c>
    </row>
    <row r="10" spans="1:3">
      <c r="A10" s="4" t="s">
        <v>78</v>
      </c>
      <c r="B10" s="5" t="n">
        <v>0</v>
      </c>
      <c r="C10" s="5" t="n">
        <v>0</v>
      </c>
    </row>
    <row r="11" spans="1:3">
      <c r="A11" s="4" t="s">
        <v>79</v>
      </c>
      <c r="B11" s="5" t="n">
        <v>0</v>
      </c>
      <c r="C11" s="5" t="n">
        <v>0</v>
      </c>
    </row>
    <row r="12" spans="1:3">
      <c r="A12" s="4" t="s">
        <v>69</v>
      </c>
    </row>
    <row r="13" spans="1:3">
      <c r="A13" s="4" t="s">
        <v>76</v>
      </c>
      <c r="B13" s="6" t="n">
        <v>200</v>
      </c>
      <c r="C13" s="6" t="n">
        <v>200</v>
      </c>
    </row>
    <row r="14" spans="1:3">
      <c r="A14" s="4" t="s">
        <v>77</v>
      </c>
      <c r="B14" s="5" t="n">
        <v>51000</v>
      </c>
      <c r="C14" s="5" t="n">
        <v>51000</v>
      </c>
    </row>
    <row r="15" spans="1:3">
      <c r="A15" s="4" t="s">
        <v>78</v>
      </c>
      <c r="B15" s="5" t="n">
        <v>16512</v>
      </c>
      <c r="C15" s="5" t="n">
        <v>16512</v>
      </c>
    </row>
    <row r="16" spans="1:3">
      <c r="A16" s="4" t="s">
        <v>79</v>
      </c>
      <c r="B16" s="5" t="n">
        <v>16512</v>
      </c>
      <c r="C16" s="5" t="n">
        <v>16512</v>
      </c>
    </row>
    <row r="17" spans="1:3">
      <c r="A17" s="4" t="s">
        <v>80</v>
      </c>
      <c r="B17" s="6" t="n">
        <v>3346000</v>
      </c>
      <c r="C17" s="6" t="n">
        <v>33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176</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180</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184</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20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4</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09</v>
      </c>
      <c r="B9" s="4" t="s">
        <v>310</v>
      </c>
    </row>
    <row r="10" spans="1:2">
      <c r="A10" s="4" t="s">
        <v>323</v>
      </c>
    </row>
    <row r="11" spans="1:2">
      <c r="A11" s="3" t="s">
        <v>312</v>
      </c>
    </row>
    <row r="12" spans="1:2">
      <c r="A12" s="4" t="s">
        <v>309</v>
      </c>
      <c r="B12"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22093000</v>
      </c>
      <c r="C4" s="6" t="n">
        <v>18138000</v>
      </c>
    </row>
    <row r="5" spans="1:3">
      <c r="A5" s="4" t="s">
        <v>84</v>
      </c>
      <c r="B5" s="5" t="n">
        <v>2350000</v>
      </c>
      <c r="C5" s="5" t="n">
        <v>3053000</v>
      </c>
    </row>
    <row r="6" spans="1:3">
      <c r="A6" s="4" t="s">
        <v>85</v>
      </c>
      <c r="B6" s="5" t="n">
        <v>24443000</v>
      </c>
      <c r="C6" s="5" t="n">
        <v>21191000</v>
      </c>
    </row>
    <row r="7" spans="1:3">
      <c r="A7" s="3" t="s">
        <v>86</v>
      </c>
    </row>
    <row r="8" spans="1:3">
      <c r="A8" s="4" t="s">
        <v>87</v>
      </c>
      <c r="B8" s="5" t="n">
        <v>19221000</v>
      </c>
      <c r="C8" s="5" t="n">
        <v>13355000</v>
      </c>
    </row>
    <row r="9" spans="1:3">
      <c r="A9" s="4" t="s">
        <v>88</v>
      </c>
      <c r="B9" s="5" t="n">
        <v>1490000</v>
      </c>
      <c r="C9" s="5" t="n">
        <v>2032000</v>
      </c>
    </row>
    <row r="10" spans="1:3">
      <c r="A10" s="4" t="s">
        <v>89</v>
      </c>
      <c r="B10" s="5" t="n">
        <v>20711000</v>
      </c>
      <c r="C10" s="5" t="n">
        <v>15387000</v>
      </c>
    </row>
    <row r="11" spans="1:3">
      <c r="A11" s="4" t="s">
        <v>90</v>
      </c>
      <c r="B11" s="5" t="n">
        <v>3732000</v>
      </c>
      <c r="C11" s="5" t="n">
        <v>5804000</v>
      </c>
    </row>
    <row r="12" spans="1:3">
      <c r="A12" s="4" t="s">
        <v>91</v>
      </c>
      <c r="B12" s="5" t="n">
        <v>-6578000</v>
      </c>
      <c r="C12" s="5" t="n">
        <v>-6624000</v>
      </c>
    </row>
    <row r="13" spans="1:3">
      <c r="A13" s="4" t="s">
        <v>92</v>
      </c>
      <c r="B13" s="5" t="n">
        <v>-2846000</v>
      </c>
      <c r="C13" s="5" t="n">
        <v>-820000</v>
      </c>
    </row>
    <row r="14" spans="1:3">
      <c r="A14" s="4" t="s">
        <v>93</v>
      </c>
      <c r="B14" s="5" t="n">
        <v>-708000</v>
      </c>
      <c r="C14" s="5" t="n">
        <v>-374000</v>
      </c>
    </row>
    <row r="15" spans="1:3">
      <c r="A15" s="4" t="s">
        <v>94</v>
      </c>
      <c r="B15" s="5" t="n">
        <v>-178000</v>
      </c>
      <c r="C15" s="5" t="n">
        <v>-45000</v>
      </c>
    </row>
    <row r="16" spans="1:3">
      <c r="A16" s="4" t="s">
        <v>95</v>
      </c>
      <c r="B16" s="4" t="s">
        <v>55</v>
      </c>
      <c r="C16" s="5" t="n">
        <v>462000</v>
      </c>
    </row>
    <row r="17" spans="1:3">
      <c r="A17" s="4" t="s">
        <v>96</v>
      </c>
      <c r="B17" s="5" t="n">
        <v>132000</v>
      </c>
      <c r="C17" s="5" t="n">
        <v>121000</v>
      </c>
    </row>
    <row r="18" spans="1:3">
      <c r="A18" s="4" t="s">
        <v>97</v>
      </c>
      <c r="B18" s="4" t="s">
        <v>55</v>
      </c>
      <c r="C18" s="5" t="n">
        <v>-21000</v>
      </c>
    </row>
    <row r="19" spans="1:3">
      <c r="A19" s="4" t="s">
        <v>98</v>
      </c>
      <c r="B19" s="5" t="n">
        <v>-3600000</v>
      </c>
      <c r="C19" s="5" t="n">
        <v>-677000</v>
      </c>
    </row>
    <row r="20" spans="1:3">
      <c r="A20" s="4" t="s">
        <v>99</v>
      </c>
      <c r="B20" s="5" t="n">
        <v>751000</v>
      </c>
      <c r="C20" s="5" t="n">
        <v>66000</v>
      </c>
    </row>
    <row r="21" spans="1:3">
      <c r="A21" s="4" t="s">
        <v>100</v>
      </c>
      <c r="B21" s="6" t="n">
        <v>-2849000</v>
      </c>
      <c r="C21" s="6" t="n">
        <v>-611000</v>
      </c>
    </row>
    <row r="22" spans="1:3">
      <c r="A22" s="4" t="s">
        <v>101</v>
      </c>
      <c r="B22" s="8" t="n">
        <v>-1.78</v>
      </c>
      <c r="C22" s="8" t="n">
        <v>-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334</v>
      </c>
      <c r="B1" s="2" t="s">
        <v>335</v>
      </c>
      <c r="C1" s="2" t="s">
        <v>2</v>
      </c>
      <c r="D1" s="2" t="s">
        <v>30</v>
      </c>
      <c r="E1" s="2" t="s">
        <v>336</v>
      </c>
      <c r="F1" s="2" t="s">
        <v>337</v>
      </c>
      <c r="G1" s="2" t="s">
        <v>338</v>
      </c>
    </row>
    <row r="2" spans="1:7">
      <c r="A2" s="3" t="s">
        <v>339</v>
      </c>
    </row>
    <row r="3" spans="1:7">
      <c r="A3" s="4" t="s">
        <v>340</v>
      </c>
      <c r="C3" s="6" t="n">
        <v>250000</v>
      </c>
    </row>
    <row r="4" spans="1:7">
      <c r="A4" s="4" t="s">
        <v>40</v>
      </c>
      <c r="C4" s="5" t="n">
        <v>744000</v>
      </c>
      <c r="D4" s="6" t="n">
        <v>744000</v>
      </c>
    </row>
    <row r="5" spans="1:7">
      <c r="A5" s="4" t="s">
        <v>341</v>
      </c>
      <c r="B5" s="6" t="n">
        <v>300000</v>
      </c>
      <c r="E5" s="6" t="n">
        <v>650000</v>
      </c>
      <c r="F5" s="6" t="n">
        <v>400000</v>
      </c>
      <c r="G5" s="6" t="n">
        <v>212000</v>
      </c>
    </row>
    <row r="6" spans="1:7">
      <c r="A6" s="4" t="s">
        <v>342</v>
      </c>
      <c r="B6" s="6" t="n">
        <v>100000</v>
      </c>
    </row>
    <row r="7" spans="1:7">
      <c r="A7" s="4" t="s">
        <v>343</v>
      </c>
      <c r="C7" s="5" t="n">
        <v>614000</v>
      </c>
      <c r="D7" s="5" t="n">
        <v>610000</v>
      </c>
    </row>
    <row r="8" spans="1:7">
      <c r="A8" s="4" t="s">
        <v>344</v>
      </c>
      <c r="C8" s="5" t="n">
        <v>401000</v>
      </c>
      <c r="D8" s="6" t="n">
        <v>147000</v>
      </c>
    </row>
    <row r="9" spans="1:7">
      <c r="A9" s="4" t="s">
        <v>345</v>
      </c>
      <c r="C9" s="5" t="n">
        <v>4947000</v>
      </c>
    </row>
    <row r="10" spans="1:7">
      <c r="A10" s="4" t="s">
        <v>346</v>
      </c>
      <c r="C10" s="5" t="n">
        <v>1744000</v>
      </c>
    </row>
    <row r="11" spans="1:7">
      <c r="A11" s="4" t="s">
        <v>347</v>
      </c>
      <c r="C11" s="5" t="n">
        <v>1146000</v>
      </c>
    </row>
    <row r="12" spans="1:7">
      <c r="A12" s="4" t="s">
        <v>348</v>
      </c>
      <c r="C12" s="5" t="n">
        <v>947000</v>
      </c>
    </row>
    <row r="13" spans="1:7">
      <c r="A13" s="4" t="s">
        <v>349</v>
      </c>
      <c r="C13" s="5" t="n">
        <v>342000</v>
      </c>
    </row>
    <row r="14" spans="1:7">
      <c r="A14" s="4" t="s">
        <v>350</v>
      </c>
      <c r="C14" s="5" t="n">
        <v>188000</v>
      </c>
    </row>
    <row r="15" spans="1:7">
      <c r="A15" s="4" t="s">
        <v>351</v>
      </c>
      <c r="C15" s="5" t="n">
        <v>580000</v>
      </c>
    </row>
    <row r="16" spans="1:7">
      <c r="A16" s="4" t="s">
        <v>352</v>
      </c>
      <c r="C16" s="6" t="n">
        <v>25000</v>
      </c>
    </row>
    <row r="17" spans="1:7">
      <c r="A17" s="4" t="s">
        <v>353</v>
      </c>
      <c r="C17" s="4" t="s">
        <v>354</v>
      </c>
      <c r="D17" s="4" t="s">
        <v>354</v>
      </c>
    </row>
    <row r="18" spans="1:7">
      <c r="A18" s="4" t="s">
        <v>355</v>
      </c>
      <c r="C18" s="6" t="n">
        <v>1700000</v>
      </c>
    </row>
    <row r="19" spans="1:7">
      <c r="A19" s="4" t="s">
        <v>356</v>
      </c>
      <c r="C19" s="5" t="n">
        <v>3300000</v>
      </c>
    </row>
    <row r="20" spans="1:7">
      <c r="A20" s="4" t="s">
        <v>357</v>
      </c>
      <c r="C20" s="6" t="n">
        <v>700000</v>
      </c>
    </row>
    <row r="21" spans="1:7">
      <c r="A21" s="4" t="s">
        <v>358</v>
      </c>
    </row>
    <row r="22" spans="1:7">
      <c r="A22" s="3" t="s">
        <v>339</v>
      </c>
    </row>
    <row r="23" spans="1:7">
      <c r="A23" s="4" t="s">
        <v>353</v>
      </c>
      <c r="C23" s="4" t="s">
        <v>359</v>
      </c>
    </row>
    <row r="24" spans="1:7">
      <c r="A24" s="4" t="s">
        <v>360</v>
      </c>
    </row>
    <row r="25" spans="1:7">
      <c r="A25" s="3" t="s">
        <v>339</v>
      </c>
    </row>
    <row r="26" spans="1:7">
      <c r="A26" s="4" t="s">
        <v>353</v>
      </c>
      <c r="C26" s="4" t="s">
        <v>361</v>
      </c>
    </row>
    <row r="27" spans="1:7">
      <c r="A27" s="4" t="s">
        <v>362</v>
      </c>
    </row>
    <row r="28" spans="1:7">
      <c r="A28" s="3" t="s">
        <v>339</v>
      </c>
    </row>
    <row r="29" spans="1:7">
      <c r="A29" s="4" t="s">
        <v>40</v>
      </c>
      <c r="C29" s="6" t="n">
        <v>744000</v>
      </c>
    </row>
    <row r="30" spans="1:7">
      <c r="A30" s="4" t="s">
        <v>363</v>
      </c>
    </row>
    <row r="31" spans="1:7">
      <c r="A31" s="3" t="s">
        <v>339</v>
      </c>
    </row>
    <row r="32" spans="1:7">
      <c r="A32" s="4" t="s">
        <v>364</v>
      </c>
      <c r="C32" s="4" t="s">
        <v>365</v>
      </c>
      <c r="D32" s="4" t="s">
        <v>366</v>
      </c>
    </row>
    <row r="33" spans="1:7">
      <c r="A33" s="4" t="s">
        <v>367</v>
      </c>
    </row>
    <row r="34" spans="1:7">
      <c r="A34" s="3" t="s">
        <v>339</v>
      </c>
    </row>
    <row r="35" spans="1:7">
      <c r="A35" s="4" t="s">
        <v>364</v>
      </c>
      <c r="C35" s="4" t="s">
        <v>368</v>
      </c>
      <c r="D35" s="4" t="s">
        <v>3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0</v>
      </c>
    </row>
    <row r="3" spans="1:3">
      <c r="A3" s="3" t="s">
        <v>371</v>
      </c>
    </row>
    <row r="4" spans="1:3">
      <c r="A4" s="4" t="s">
        <v>372</v>
      </c>
      <c r="B4" s="6" t="n">
        <v>39</v>
      </c>
      <c r="C4" s="6" t="n">
        <v>559</v>
      </c>
    </row>
    <row r="5" spans="1:3">
      <c r="A5" s="4" t="s">
        <v>373</v>
      </c>
      <c r="B5" s="5" t="n">
        <v>196</v>
      </c>
      <c r="C5" s="5" t="n">
        <v>305</v>
      </c>
    </row>
    <row r="6" spans="1:3">
      <c r="A6" s="4" t="s">
        <v>374</v>
      </c>
      <c r="B6" s="4" t="s">
        <v>55</v>
      </c>
      <c r="C6" s="5" t="n">
        <v>-825</v>
      </c>
    </row>
    <row r="7" spans="1:3">
      <c r="A7" s="4" t="s">
        <v>375</v>
      </c>
      <c r="B7" s="6" t="n">
        <v>235</v>
      </c>
      <c r="C7" s="6" t="n">
        <v>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4</v>
      </c>
    </row>
    <row r="12" spans="1:2">
      <c r="A12" s="4" t="s">
        <v>385</v>
      </c>
    </row>
    <row r="13" spans="1:2">
      <c r="A13" s="3" t="s">
        <v>378</v>
      </c>
    </row>
    <row r="14" spans="1:2">
      <c r="A14" s="4" t="s">
        <v>379</v>
      </c>
      <c r="B14" s="4" t="s">
        <v>382</v>
      </c>
    </row>
    <row r="15" spans="1:2">
      <c r="A15" s="4" t="s">
        <v>386</v>
      </c>
    </row>
    <row r="16" spans="1:2">
      <c r="A16" s="3" t="s">
        <v>378</v>
      </c>
    </row>
    <row r="17" spans="1:2">
      <c r="A17" s="4" t="s">
        <v>379</v>
      </c>
      <c r="B17"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8</v>
      </c>
      <c r="B1" s="2" t="s">
        <v>1</v>
      </c>
    </row>
    <row r="2" spans="1:3">
      <c r="B2" s="2" t="s">
        <v>2</v>
      </c>
      <c r="C2" s="2" t="s">
        <v>30</v>
      </c>
    </row>
    <row r="3" spans="1:3">
      <c r="A3" s="3" t="s">
        <v>389</v>
      </c>
    </row>
    <row r="4" spans="1:3">
      <c r="A4" s="4" t="s">
        <v>390</v>
      </c>
      <c r="B4" s="6" t="n">
        <v>-2849000</v>
      </c>
      <c r="C4" s="6" t="n">
        <v>-611000</v>
      </c>
    </row>
    <row r="5" spans="1:3">
      <c r="A5" s="4" t="s">
        <v>391</v>
      </c>
      <c r="B5" s="5" t="n">
        <v>5800000</v>
      </c>
    </row>
    <row r="6" spans="1:3">
      <c r="A6" s="4" t="s">
        <v>392</v>
      </c>
      <c r="B6" s="5" t="n">
        <v>490000</v>
      </c>
    </row>
    <row r="7" spans="1:3">
      <c r="A7" s="4" t="s">
        <v>393</v>
      </c>
      <c r="B7" s="5" t="n">
        <v>4190000</v>
      </c>
      <c r="C7" s="5" t="n">
        <v>4424000</v>
      </c>
    </row>
    <row r="8" spans="1:3">
      <c r="A8" s="4" t="s">
        <v>394</v>
      </c>
    </row>
    <row r="9" spans="1:3">
      <c r="A9" s="3" t="s">
        <v>389</v>
      </c>
    </row>
    <row r="10" spans="1:3">
      <c r="A10" s="4" t="s">
        <v>395</v>
      </c>
      <c r="B10" s="5" t="n">
        <v>387000</v>
      </c>
    </row>
    <row r="11" spans="1:3">
      <c r="A11" s="4" t="s">
        <v>396</v>
      </c>
    </row>
    <row r="12" spans="1:3">
      <c r="A12" s="3" t="s">
        <v>389</v>
      </c>
    </row>
    <row r="13" spans="1:3">
      <c r="A13" s="4" t="s">
        <v>395</v>
      </c>
      <c r="B13" s="5" t="n">
        <v>220000</v>
      </c>
    </row>
    <row r="14" spans="1:3">
      <c r="A14" s="4" t="s">
        <v>397</v>
      </c>
    </row>
    <row r="15" spans="1:3">
      <c r="A15" s="3" t="s">
        <v>389</v>
      </c>
    </row>
    <row r="16" spans="1:3">
      <c r="A16" s="4" t="s">
        <v>398</v>
      </c>
      <c r="B16" s="6" t="n">
        <v>2700000</v>
      </c>
      <c r="C16" s="6" t="n">
        <v>18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9</v>
      </c>
      <c r="B1" s="2" t="s">
        <v>2</v>
      </c>
      <c r="C1" s="2" t="s">
        <v>30</v>
      </c>
    </row>
    <row r="2" spans="1:3">
      <c r="A2" s="3" t="s">
        <v>169</v>
      </c>
    </row>
    <row r="3" spans="1:3">
      <c r="A3" s="4" t="s">
        <v>400</v>
      </c>
      <c r="B3" s="6" t="n">
        <v>1000</v>
      </c>
      <c r="C3" s="6" t="n">
        <v>55000</v>
      </c>
    </row>
    <row r="4" spans="1:3">
      <c r="A4" s="4" t="s">
        <v>401</v>
      </c>
      <c r="B4" s="5" t="n">
        <v>77000</v>
      </c>
      <c r="C4" s="5" t="n">
        <v>77000</v>
      </c>
    </row>
    <row r="5" spans="1:3">
      <c r="A5" s="4" t="s">
        <v>402</v>
      </c>
      <c r="B5" s="5" t="n">
        <v>44000</v>
      </c>
      <c r="C5" s="5" t="n">
        <v>44000</v>
      </c>
    </row>
    <row r="6" spans="1:3">
      <c r="A6" s="4" t="s">
        <v>403</v>
      </c>
      <c r="B6" s="6" t="n">
        <v>4500000</v>
      </c>
      <c r="C6" s="6" t="n">
        <v>3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4</v>
      </c>
      <c r="B1" s="2" t="s">
        <v>2</v>
      </c>
      <c r="C1" s="2" t="s">
        <v>30</v>
      </c>
    </row>
    <row r="2" spans="1:3">
      <c r="A2" s="3" t="s">
        <v>405</v>
      </c>
    </row>
    <row r="3" spans="1:3">
      <c r="A3" s="4" t="s">
        <v>406</v>
      </c>
      <c r="B3" s="6" t="n">
        <v>1204</v>
      </c>
      <c r="C3" s="6" t="n">
        <v>1245</v>
      </c>
    </row>
    <row r="4" spans="1:3">
      <c r="A4" s="4" t="s">
        <v>407</v>
      </c>
      <c r="B4" s="5" t="n">
        <v>704</v>
      </c>
      <c r="C4" s="5" t="n">
        <v>410</v>
      </c>
    </row>
    <row r="5" spans="1:3">
      <c r="A5" s="4" t="s">
        <v>408</v>
      </c>
      <c r="B5" s="5" t="n">
        <v>256</v>
      </c>
      <c r="C5" s="5" t="n">
        <v>238</v>
      </c>
    </row>
    <row r="6" spans="1:3">
      <c r="A6" s="4" t="s">
        <v>409</v>
      </c>
      <c r="B6" s="6" t="n">
        <v>2164</v>
      </c>
      <c r="C6" s="6" t="n">
        <v>18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10</v>
      </c>
      <c r="B1" s="2" t="s">
        <v>1</v>
      </c>
    </row>
    <row r="2" spans="1:3">
      <c r="B2" s="2" t="s">
        <v>2</v>
      </c>
      <c r="C2" s="2" t="s">
        <v>30</v>
      </c>
    </row>
    <row r="3" spans="1:3">
      <c r="A3" s="3" t="s">
        <v>411</v>
      </c>
    </row>
    <row r="4" spans="1:3">
      <c r="A4" s="4" t="s">
        <v>412</v>
      </c>
      <c r="B4" s="6" t="n">
        <v>70000</v>
      </c>
      <c r="C4" s="6" t="n">
        <v>36000</v>
      </c>
    </row>
    <row r="5" spans="1:3">
      <c r="A5" s="4" t="s">
        <v>413</v>
      </c>
      <c r="B5" s="5" t="n">
        <v>196000</v>
      </c>
      <c r="C5" s="5" t="n">
        <v>137000</v>
      </c>
    </row>
    <row r="6" spans="1:3">
      <c r="A6" s="4" t="s">
        <v>414</v>
      </c>
    </row>
    <row r="7" spans="1:3">
      <c r="A7" s="3" t="s">
        <v>411</v>
      </c>
    </row>
    <row r="8" spans="1:3">
      <c r="A8" s="4" t="s">
        <v>412</v>
      </c>
      <c r="B8" s="5" t="n">
        <v>5000000</v>
      </c>
    </row>
    <row r="9" spans="1:3">
      <c r="A9" s="4" t="s">
        <v>413</v>
      </c>
      <c r="B9" s="6" t="n">
        <v>1100000</v>
      </c>
      <c r="C9" s="6" t="n">
        <v>16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3" t="s">
        <v>416</v>
      </c>
    </row>
    <row r="3" spans="1:3">
      <c r="A3" s="4" t="s">
        <v>417</v>
      </c>
      <c r="B3" s="6" t="n">
        <v>10425</v>
      </c>
      <c r="C3" s="6" t="n">
        <v>15354</v>
      </c>
    </row>
    <row r="4" spans="1:3">
      <c r="A4" s="4" t="s">
        <v>418</v>
      </c>
      <c r="B4" s="5" t="n">
        <v>8409</v>
      </c>
      <c r="C4" s="5" t="n">
        <v>12265</v>
      </c>
    </row>
    <row r="5" spans="1:3">
      <c r="A5" s="4" t="s">
        <v>419</v>
      </c>
      <c r="B5" s="6" t="n">
        <v>2016</v>
      </c>
      <c r="C5" s="6" t="n">
        <v>30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20</v>
      </c>
      <c r="B1" s="2" t="s">
        <v>421</v>
      </c>
      <c r="C1" s="2" t="s">
        <v>422</v>
      </c>
      <c r="D1" s="2" t="s">
        <v>2</v>
      </c>
      <c r="E1" s="2" t="s">
        <v>30</v>
      </c>
    </row>
    <row r="2" spans="1:5">
      <c r="A2" s="3" t="s">
        <v>180</v>
      </c>
    </row>
    <row r="3" spans="1:5">
      <c r="A3" s="4" t="s">
        <v>423</v>
      </c>
      <c r="D3" s="6" t="n">
        <v>2300000</v>
      </c>
      <c r="E3" s="6" t="n">
        <v>2300000</v>
      </c>
    </row>
    <row r="4" spans="1:5">
      <c r="A4" s="4" t="s">
        <v>424</v>
      </c>
      <c r="C4" s="6" t="n">
        <v>1100000</v>
      </c>
      <c r="D4" s="4" t="s">
        <v>55</v>
      </c>
      <c r="E4" s="5" t="n">
        <v>1100000</v>
      </c>
    </row>
    <row r="5" spans="1:5">
      <c r="A5" s="4" t="s">
        <v>425</v>
      </c>
      <c r="C5" s="4" t="s">
        <v>426</v>
      </c>
    </row>
    <row r="6" spans="1:5">
      <c r="A6" s="4" t="s">
        <v>427</v>
      </c>
      <c r="B6" s="6" t="n">
        <v>317000</v>
      </c>
      <c r="C6" s="6" t="n">
        <v>158000</v>
      </c>
    </row>
    <row r="7" spans="1:5">
      <c r="A7" s="4" t="s">
        <v>428</v>
      </c>
      <c r="C7" s="6" t="n">
        <v>329000</v>
      </c>
    </row>
    <row r="8" spans="1:5">
      <c r="A8" s="4" t="s">
        <v>429</v>
      </c>
      <c r="D8" s="5" t="n">
        <v>661000</v>
      </c>
    </row>
    <row r="9" spans="1:5">
      <c r="A9" s="4" t="s">
        <v>430</v>
      </c>
      <c r="D9" s="5" t="n">
        <v>267000</v>
      </c>
    </row>
    <row r="10" spans="1:5">
      <c r="A10" s="4" t="s">
        <v>431</v>
      </c>
      <c r="D10" s="5" t="n">
        <v>132000</v>
      </c>
      <c r="E10" s="5" t="n">
        <v>121000</v>
      </c>
    </row>
    <row r="11" spans="1:5">
      <c r="A11" s="4" t="s">
        <v>412</v>
      </c>
      <c r="D11" s="5" t="n">
        <v>70000</v>
      </c>
      <c r="E11" s="5" t="n">
        <v>36000</v>
      </c>
    </row>
    <row r="12" spans="1:5">
      <c r="A12" s="4" t="s">
        <v>413</v>
      </c>
      <c r="D12" s="6" t="n">
        <v>196000</v>
      </c>
      <c r="E12" s="6" t="n">
        <v>13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2</v>
      </c>
      <c r="B1" s="2" t="s">
        <v>1</v>
      </c>
    </row>
    <row r="2" spans="1:3">
      <c r="B2" s="2" t="s">
        <v>2</v>
      </c>
      <c r="C2" s="2" t="s">
        <v>30</v>
      </c>
    </row>
    <row r="3" spans="1:3">
      <c r="A3" s="4" t="s">
        <v>100</v>
      </c>
      <c r="B3" s="6" t="n">
        <v>-2849</v>
      </c>
      <c r="C3" s="6" t="n">
        <v>-611</v>
      </c>
    </row>
    <row r="4" spans="1:3">
      <c r="A4" s="3" t="s">
        <v>103</v>
      </c>
    </row>
    <row r="5" spans="1:3">
      <c r="A5" s="4" t="s">
        <v>104</v>
      </c>
      <c r="B5" s="5" t="n">
        <v>169</v>
      </c>
      <c r="C5" s="5" t="n">
        <v>56</v>
      </c>
    </row>
    <row r="6" spans="1:3">
      <c r="A6" s="4" t="s">
        <v>105</v>
      </c>
      <c r="B6" s="5" t="n">
        <v>-95</v>
      </c>
      <c r="C6" s="5" t="n">
        <v>-409</v>
      </c>
    </row>
    <row r="7" spans="1:3">
      <c r="A7" s="4" t="s">
        <v>106</v>
      </c>
      <c r="B7" s="5" t="n">
        <v>74</v>
      </c>
      <c r="C7" s="5" t="n">
        <v>-353</v>
      </c>
    </row>
    <row r="8" spans="1:3">
      <c r="A8" s="4" t="s">
        <v>107</v>
      </c>
      <c r="B8" s="6" t="n">
        <v>-2775</v>
      </c>
      <c r="C8" s="6" t="n">
        <v>-9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433</v>
      </c>
    </row>
    <row r="3" spans="1:3">
      <c r="A3" s="4" t="s">
        <v>434</v>
      </c>
      <c r="B3" s="6" t="n">
        <v>2984</v>
      </c>
      <c r="C3" s="6" t="n">
        <v>2864</v>
      </c>
    </row>
    <row r="4" spans="1:3">
      <c r="A4" s="4" t="s">
        <v>418</v>
      </c>
      <c r="B4" s="5" t="n">
        <v>698</v>
      </c>
      <c r="C4" s="5" t="n">
        <v>572</v>
      </c>
    </row>
    <row r="5" spans="1:3">
      <c r="A5" s="4" t="s">
        <v>435</v>
      </c>
      <c r="B5" s="5" t="n">
        <v>2286</v>
      </c>
      <c r="C5" s="5" t="n">
        <v>2292</v>
      </c>
    </row>
    <row r="6" spans="1:3">
      <c r="A6" s="4" t="s">
        <v>436</v>
      </c>
    </row>
    <row r="7" spans="1:3">
      <c r="A7" s="3" t="s">
        <v>433</v>
      </c>
    </row>
    <row r="8" spans="1:3">
      <c r="A8" s="4" t="s">
        <v>434</v>
      </c>
      <c r="B8" s="5" t="n">
        <v>2972</v>
      </c>
      <c r="C8" s="5" t="n">
        <v>2839</v>
      </c>
    </row>
    <row r="9" spans="1:3">
      <c r="A9" s="4" t="s">
        <v>386</v>
      </c>
    </row>
    <row r="10" spans="1:3">
      <c r="A10" s="3" t="s">
        <v>433</v>
      </c>
    </row>
    <row r="11" spans="1:3">
      <c r="A11" s="4" t="s">
        <v>434</v>
      </c>
      <c r="B11" s="6" t="n">
        <v>12</v>
      </c>
      <c r="C11" s="6"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7</v>
      </c>
      <c r="B1" s="2" t="s">
        <v>2</v>
      </c>
      <c r="C1" s="2" t="s">
        <v>30</v>
      </c>
    </row>
    <row r="2" spans="1:3">
      <c r="A2" s="3" t="s">
        <v>438</v>
      </c>
    </row>
    <row r="3" spans="1:3">
      <c r="A3" s="4" t="s">
        <v>439</v>
      </c>
      <c r="B3" s="6" t="n">
        <v>611</v>
      </c>
    </row>
    <row r="4" spans="1:3">
      <c r="A4" s="4" t="s">
        <v>440</v>
      </c>
      <c r="B4" s="5" t="n">
        <v>121</v>
      </c>
      <c r="C4" s="6" t="n">
        <v>109</v>
      </c>
    </row>
    <row r="5" spans="1:3">
      <c r="A5" s="4" t="s">
        <v>441</v>
      </c>
      <c r="B5" s="5" t="n">
        <v>72</v>
      </c>
      <c r="C5" s="5" t="n">
        <v>255</v>
      </c>
    </row>
    <row r="6" spans="1:3">
      <c r="A6" s="4" t="s">
        <v>442</v>
      </c>
      <c r="B6" s="4" t="s">
        <v>55</v>
      </c>
      <c r="C6" s="5" t="n">
        <v>25</v>
      </c>
    </row>
    <row r="7" spans="1:3">
      <c r="A7" s="4" t="s">
        <v>443</v>
      </c>
      <c r="B7" s="6" t="n">
        <v>804</v>
      </c>
      <c r="C7" s="6" t="n">
        <v>3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445</v>
      </c>
    </row>
    <row r="3" spans="1:4">
      <c r="A3" s="3" t="s">
        <v>446</v>
      </c>
    </row>
    <row r="4" spans="1:4">
      <c r="A4" s="4" t="s">
        <v>353</v>
      </c>
      <c r="B4" s="4" t="s">
        <v>354</v>
      </c>
      <c r="C4" s="4" t="s">
        <v>354</v>
      </c>
    </row>
    <row r="5" spans="1:4">
      <c r="A5" s="4" t="s">
        <v>355</v>
      </c>
      <c r="B5" s="6" t="n">
        <v>1700000</v>
      </c>
    </row>
    <row r="6" spans="1:4">
      <c r="A6" s="4" t="s">
        <v>356</v>
      </c>
      <c r="B6" s="5" t="n">
        <v>3300000</v>
      </c>
    </row>
    <row r="7" spans="1:4">
      <c r="A7" s="4" t="s">
        <v>447</v>
      </c>
      <c r="B7" s="5" t="n">
        <v>777000</v>
      </c>
    </row>
    <row r="8" spans="1:4">
      <c r="A8" s="4" t="s">
        <v>448</v>
      </c>
      <c r="B8" s="5" t="n">
        <v>712000</v>
      </c>
      <c r="D8" s="6" t="n">
        <v>295000</v>
      </c>
    </row>
    <row r="9" spans="1:4">
      <c r="A9" s="4" t="s">
        <v>449</v>
      </c>
      <c r="B9" s="5" t="n">
        <v>513000</v>
      </c>
    </row>
    <row r="10" spans="1:4">
      <c r="A10" s="4" t="s">
        <v>450</v>
      </c>
      <c r="B10" s="5" t="n">
        <v>199000</v>
      </c>
    </row>
    <row r="11" spans="1:4">
      <c r="A11" s="4" t="s">
        <v>451</v>
      </c>
      <c r="B11" s="5" t="n">
        <v>3500000</v>
      </c>
      <c r="C11" s="6" t="n">
        <v>600000</v>
      </c>
    </row>
    <row r="12" spans="1:4">
      <c r="A12" s="4" t="s">
        <v>452</v>
      </c>
      <c r="B12" s="6" t="n">
        <v>4663000</v>
      </c>
      <c r="C12" s="5" t="n">
        <v>6533000</v>
      </c>
      <c r="D12" s="6" t="n">
        <v>5900000</v>
      </c>
    </row>
    <row r="13" spans="1:4">
      <c r="A13" s="4" t="s">
        <v>358</v>
      </c>
    </row>
    <row r="14" spans="1:4">
      <c r="A14" s="3" t="s">
        <v>446</v>
      </c>
    </row>
    <row r="15" spans="1:4">
      <c r="A15" s="4" t="s">
        <v>353</v>
      </c>
      <c r="B15" s="4" t="s">
        <v>359</v>
      </c>
    </row>
    <row r="16" spans="1:4">
      <c r="A16" s="4" t="s">
        <v>360</v>
      </c>
    </row>
    <row r="17" spans="1:4">
      <c r="A17" s="3" t="s">
        <v>446</v>
      </c>
    </row>
    <row r="18" spans="1:4">
      <c r="A18" s="4" t="s">
        <v>353</v>
      </c>
      <c r="B18" s="4" t="s">
        <v>361</v>
      </c>
    </row>
    <row r="19" spans="1:4">
      <c r="A19" s="4" t="s">
        <v>453</v>
      </c>
    </row>
    <row r="20" spans="1:4">
      <c r="A20" s="3" t="s">
        <v>446</v>
      </c>
    </row>
    <row r="21" spans="1:4">
      <c r="A21" s="4" t="s">
        <v>454</v>
      </c>
      <c r="B21" s="6" t="n">
        <v>-100000</v>
      </c>
      <c r="C21" s="6" t="n">
        <v>100000</v>
      </c>
    </row>
    <row r="22" spans="1:4">
      <c r="A22" s="4" t="s">
        <v>455</v>
      </c>
    </row>
    <row r="23" spans="1:4">
      <c r="A23" s="3" t="s">
        <v>446</v>
      </c>
    </row>
    <row r="24" spans="1:4">
      <c r="A24" s="4" t="s">
        <v>448</v>
      </c>
      <c r="B24" s="6" t="n">
        <v>16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457</v>
      </c>
    </row>
    <row r="4" spans="1:3">
      <c r="A4" s="4" t="s">
        <v>458</v>
      </c>
      <c r="B4" s="6" t="n">
        <v>-777</v>
      </c>
      <c r="C4" s="6" t="n">
        <v>-89</v>
      </c>
    </row>
    <row r="5" spans="1:3">
      <c r="A5" s="4" t="s">
        <v>459</v>
      </c>
      <c r="B5" s="4" t="s">
        <v>55</v>
      </c>
      <c r="C5" s="4" t="s">
        <v>55</v>
      </c>
    </row>
    <row r="6" spans="1:3">
      <c r="A6" s="4" t="s">
        <v>460</v>
      </c>
      <c r="B6" s="5" t="n">
        <v>26</v>
      </c>
      <c r="C6" s="5" t="n">
        <v>23</v>
      </c>
    </row>
    <row r="7" spans="1:3">
      <c r="A7" s="4" t="s">
        <v>461</v>
      </c>
      <c r="B7" s="5" t="n">
        <v>-751</v>
      </c>
      <c r="C7" s="5" t="n">
        <v>-66</v>
      </c>
    </row>
    <row r="8" spans="1:3">
      <c r="A8" s="3" t="s">
        <v>462</v>
      </c>
    </row>
    <row r="9" spans="1:3">
      <c r="A9" s="4" t="s">
        <v>458</v>
      </c>
      <c r="B9" s="4" t="s">
        <v>55</v>
      </c>
      <c r="C9" s="4" t="s">
        <v>55</v>
      </c>
    </row>
    <row r="10" spans="1:3">
      <c r="A10" s="4" t="s">
        <v>459</v>
      </c>
      <c r="B10" s="4" t="s">
        <v>55</v>
      </c>
      <c r="C10" s="4" t="s">
        <v>55</v>
      </c>
    </row>
    <row r="11" spans="1:3">
      <c r="A11" s="4" t="s">
        <v>463</v>
      </c>
      <c r="B11" s="4" t="s">
        <v>55</v>
      </c>
      <c r="C11" s="4" t="s">
        <v>55</v>
      </c>
    </row>
    <row r="12" spans="1:3">
      <c r="A12" s="4" t="s">
        <v>99</v>
      </c>
      <c r="B12" s="6" t="n">
        <v>-751</v>
      </c>
      <c r="C12" s="6" t="n">
        <v>-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4" t="s">
        <v>354</v>
      </c>
      <c r="C4" s="4" t="s">
        <v>354</v>
      </c>
    </row>
    <row r="5" spans="1:3">
      <c r="A5" s="4" t="s">
        <v>467</v>
      </c>
      <c r="B5" s="4" t="s">
        <v>468</v>
      </c>
      <c r="C5" s="4" t="s">
        <v>469</v>
      </c>
    </row>
    <row r="6" spans="1:3">
      <c r="A6" s="4" t="s">
        <v>470</v>
      </c>
      <c r="B6" s="4" t="s">
        <v>471</v>
      </c>
      <c r="C6" s="4" t="s">
        <v>55</v>
      </c>
    </row>
    <row r="7" spans="1:3">
      <c r="A7" s="4" t="s">
        <v>472</v>
      </c>
      <c r="B7" s="4" t="s">
        <v>473</v>
      </c>
      <c r="C7" s="4" t="s">
        <v>55</v>
      </c>
    </row>
    <row r="8" spans="1:3">
      <c r="A8" s="4" t="s">
        <v>474</v>
      </c>
      <c r="B8" s="4" t="s">
        <v>475</v>
      </c>
      <c r="C8" s="4" t="s">
        <v>476</v>
      </c>
    </row>
    <row r="9" spans="1:3">
      <c r="A9" s="4" t="s">
        <v>477</v>
      </c>
      <c r="B9" s="4" t="s">
        <v>478</v>
      </c>
      <c r="C9" s="4" t="s">
        <v>55</v>
      </c>
    </row>
    <row r="10" spans="1:3">
      <c r="A10" s="4" t="s">
        <v>479</v>
      </c>
      <c r="B10" s="4" t="s">
        <v>480</v>
      </c>
      <c r="C10" s="4" t="s">
        <v>481</v>
      </c>
    </row>
    <row r="11" spans="1:3">
      <c r="A11" s="4" t="s">
        <v>482</v>
      </c>
      <c r="B11" s="4" t="s">
        <v>483</v>
      </c>
      <c r="C11" s="4" t="s">
        <v>484</v>
      </c>
    </row>
    <row r="12" spans="1:3">
      <c r="A12" s="4" t="s">
        <v>485</v>
      </c>
      <c r="B12" s="4" t="s">
        <v>486</v>
      </c>
      <c r="C12" s="4" t="s">
        <v>4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30</v>
      </c>
      <c r="D1" s="2" t="s">
        <v>445</v>
      </c>
    </row>
    <row r="2" spans="1:4">
      <c r="A2" s="3" t="s">
        <v>489</v>
      </c>
    </row>
    <row r="3" spans="1:4">
      <c r="A3" s="4" t="s">
        <v>490</v>
      </c>
      <c r="B3" s="6" t="n">
        <v>30</v>
      </c>
      <c r="C3" s="6" t="n">
        <v>808</v>
      </c>
    </row>
    <row r="4" spans="1:4">
      <c r="A4" s="4" t="s">
        <v>491</v>
      </c>
      <c r="B4" s="5" t="n">
        <v>4663</v>
      </c>
      <c r="C4" s="5" t="n">
        <v>6533</v>
      </c>
      <c r="D4" s="6" t="n">
        <v>5900</v>
      </c>
    </row>
    <row r="5" spans="1:4">
      <c r="A5" s="4" t="s">
        <v>492</v>
      </c>
      <c r="B5" s="5" t="n">
        <v>2499</v>
      </c>
      <c r="C5" s="5" t="n">
        <v>2225</v>
      </c>
    </row>
    <row r="6" spans="1:4">
      <c r="A6" s="4" t="s">
        <v>493</v>
      </c>
      <c r="B6" s="5" t="n">
        <v>-3</v>
      </c>
      <c r="C6" s="5" t="n">
        <v>240</v>
      </c>
    </row>
    <row r="7" spans="1:4">
      <c r="A7" s="4" t="s">
        <v>494</v>
      </c>
      <c r="B7" s="5" t="n">
        <v>45</v>
      </c>
      <c r="C7" s="5" t="n">
        <v>-10</v>
      </c>
    </row>
    <row r="8" spans="1:4">
      <c r="A8" s="4" t="s">
        <v>482</v>
      </c>
      <c r="B8" s="5" t="n">
        <v>302</v>
      </c>
      <c r="C8" s="5" t="n">
        <v>438</v>
      </c>
    </row>
    <row r="9" spans="1:4">
      <c r="A9" s="4" t="s">
        <v>495</v>
      </c>
      <c r="B9" s="5" t="n">
        <v>-6405</v>
      </c>
      <c r="C9" s="5" t="n">
        <v>-8318</v>
      </c>
    </row>
    <row r="10" spans="1:4">
      <c r="A10" s="4" t="s">
        <v>496</v>
      </c>
      <c r="B10" s="5" t="n">
        <v>1131</v>
      </c>
      <c r="C10" s="5" t="n">
        <v>1916</v>
      </c>
    </row>
    <row r="11" spans="1:4">
      <c r="A11" s="3" t="s">
        <v>497</v>
      </c>
    </row>
    <row r="12" spans="1:4">
      <c r="A12" s="4" t="s">
        <v>413</v>
      </c>
      <c r="B12" s="5" t="n">
        <v>559</v>
      </c>
      <c r="C12" s="5" t="n">
        <v>1071</v>
      </c>
    </row>
    <row r="13" spans="1:4">
      <c r="A13" s="4" t="s">
        <v>482</v>
      </c>
      <c r="B13" s="5" t="n">
        <v>572</v>
      </c>
      <c r="C13" s="5" t="n">
        <v>845</v>
      </c>
    </row>
    <row r="14" spans="1:4">
      <c r="A14" s="4" t="s">
        <v>498</v>
      </c>
      <c r="B14" s="5" t="n">
        <v>1131</v>
      </c>
      <c r="C14" s="5" t="n">
        <v>1916</v>
      </c>
    </row>
    <row r="15" spans="1:4">
      <c r="A15" s="4" t="s">
        <v>499</v>
      </c>
      <c r="B15" s="4" t="s">
        <v>55</v>
      </c>
      <c r="C15" s="4" t="s">
        <v>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0</v>
      </c>
      <c r="B1" s="2" t="s">
        <v>2</v>
      </c>
      <c r="C1" s="2" t="s">
        <v>30</v>
      </c>
    </row>
    <row r="2" spans="1:3">
      <c r="A2" s="3" t="s">
        <v>501</v>
      </c>
    </row>
    <row r="3" spans="1:3">
      <c r="A3" s="4" t="s">
        <v>502</v>
      </c>
      <c r="B3" s="6" t="n">
        <v>1007000</v>
      </c>
      <c r="C3" s="6" t="n">
        <v>844000</v>
      </c>
    </row>
    <row r="4" spans="1:3">
      <c r="A4" s="4" t="s">
        <v>503</v>
      </c>
      <c r="B4" s="5" t="n">
        <v>1003000</v>
      </c>
      <c r="C4" s="5" t="n">
        <v>681000</v>
      </c>
    </row>
    <row r="5" spans="1:3">
      <c r="A5" s="4" t="s">
        <v>504</v>
      </c>
      <c r="B5" s="5" t="n">
        <v>972000</v>
      </c>
      <c r="C5" s="5" t="n">
        <v>583000</v>
      </c>
    </row>
    <row r="6" spans="1:3">
      <c r="A6" s="4" t="s">
        <v>505</v>
      </c>
      <c r="B6" s="5" t="n">
        <v>596000</v>
      </c>
      <c r="C6" s="5" t="n">
        <v>590000</v>
      </c>
    </row>
    <row r="7" spans="1:3">
      <c r="A7" s="4" t="s">
        <v>506</v>
      </c>
      <c r="B7" s="5" t="n">
        <v>576000</v>
      </c>
      <c r="C7" s="5" t="n">
        <v>660000</v>
      </c>
    </row>
    <row r="8" spans="1:3">
      <c r="A8" s="4" t="s">
        <v>507</v>
      </c>
      <c r="B8" s="5" t="n">
        <v>87000</v>
      </c>
      <c r="C8" s="5" t="n">
        <v>408000</v>
      </c>
    </row>
    <row r="9" spans="1:3">
      <c r="A9" s="4" t="s">
        <v>508</v>
      </c>
      <c r="B9" s="5" t="n">
        <v>322000</v>
      </c>
      <c r="C9" s="5" t="n">
        <v>303000</v>
      </c>
    </row>
    <row r="10" spans="1:3">
      <c r="A10" s="4" t="s">
        <v>509</v>
      </c>
      <c r="B10" s="5" t="n">
        <v>165000</v>
      </c>
      <c r="C10" s="5" t="n">
        <v>135000</v>
      </c>
    </row>
    <row r="11" spans="1:3">
      <c r="A11" s="4" t="s">
        <v>510</v>
      </c>
      <c r="B11" s="4" t="s">
        <v>55</v>
      </c>
      <c r="C11" s="5" t="n">
        <v>590000</v>
      </c>
    </row>
    <row r="12" spans="1:3">
      <c r="A12" s="4" t="s">
        <v>482</v>
      </c>
      <c r="B12" s="5" t="n">
        <v>642000</v>
      </c>
      <c r="C12" s="5" t="n">
        <v>772000</v>
      </c>
    </row>
    <row r="13" spans="1:3">
      <c r="A13" s="4" t="s">
        <v>511</v>
      </c>
      <c r="B13" s="6" t="n">
        <v>5781000</v>
      </c>
      <c r="C13" s="6" t="n">
        <v>556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2</v>
      </c>
      <c r="B1" s="2" t="s">
        <v>1</v>
      </c>
    </row>
    <row r="2" spans="1:3">
      <c r="B2" s="2" t="s">
        <v>2</v>
      </c>
      <c r="C2" s="2" t="s">
        <v>30</v>
      </c>
    </row>
    <row r="3" spans="1:3">
      <c r="A3" s="3" t="s">
        <v>513</v>
      </c>
    </row>
    <row r="4" spans="1:3">
      <c r="A4" s="4" t="s">
        <v>372</v>
      </c>
      <c r="B4" s="6" t="n">
        <v>303</v>
      </c>
      <c r="C4" s="6" t="n">
        <v>389</v>
      </c>
    </row>
    <row r="5" spans="1:3">
      <c r="A5" s="4" t="s">
        <v>373</v>
      </c>
      <c r="B5" s="5" t="n">
        <v>123</v>
      </c>
      <c r="C5" s="5" t="n">
        <v>354</v>
      </c>
    </row>
    <row r="6" spans="1:3">
      <c r="A6" s="4" t="s">
        <v>514</v>
      </c>
      <c r="B6" s="5" t="n">
        <v>-104</v>
      </c>
      <c r="C6" s="5" t="n">
        <v>-440</v>
      </c>
    </row>
    <row r="7" spans="1:3">
      <c r="A7" s="4" t="s">
        <v>375</v>
      </c>
      <c r="B7" s="6" t="n">
        <v>322</v>
      </c>
      <c r="C7" s="6" t="n">
        <v>3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s>
  <sheetData>
    <row r="1" spans="1:6">
      <c r="A1" s="1" t="s">
        <v>515</v>
      </c>
      <c r="B1" s="2" t="s">
        <v>516</v>
      </c>
      <c r="C1" s="2" t="s">
        <v>517</v>
      </c>
      <c r="D1" s="2" t="s">
        <v>518</v>
      </c>
      <c r="E1" s="2" t="s">
        <v>30</v>
      </c>
      <c r="F1" s="2" t="s">
        <v>519</v>
      </c>
    </row>
    <row r="2" spans="1:6">
      <c r="A2" s="3" t="s">
        <v>520</v>
      </c>
    </row>
    <row r="3" spans="1:6">
      <c r="A3" s="4" t="s">
        <v>521</v>
      </c>
      <c r="E3" s="6" t="n">
        <v>21000</v>
      </c>
    </row>
    <row r="4" spans="1:6">
      <c r="A4" s="4" t="s">
        <v>522</v>
      </c>
    </row>
    <row r="5" spans="1:6">
      <c r="A5" s="3" t="s">
        <v>520</v>
      </c>
    </row>
    <row r="6" spans="1:6">
      <c r="A6" s="4" t="s">
        <v>523</v>
      </c>
      <c r="C6" s="5" t="n">
        <v>10000</v>
      </c>
    </row>
    <row r="7" spans="1:6">
      <c r="A7" s="4" t="s">
        <v>524</v>
      </c>
      <c r="C7" s="6" t="n">
        <v>12</v>
      </c>
    </row>
    <row r="8" spans="1:6">
      <c r="A8" s="4" t="s">
        <v>525</v>
      </c>
      <c r="C8" s="4" t="s">
        <v>526</v>
      </c>
    </row>
    <row r="9" spans="1:6">
      <c r="A9" s="4" t="s">
        <v>527</v>
      </c>
      <c r="C9" s="6" t="n">
        <v>21000</v>
      </c>
    </row>
    <row r="10" spans="1:6">
      <c r="A10" s="4" t="s">
        <v>528</v>
      </c>
    </row>
    <row r="11" spans="1:6">
      <c r="A11" s="3" t="s">
        <v>520</v>
      </c>
    </row>
    <row r="12" spans="1:6">
      <c r="A12" s="4" t="s">
        <v>523</v>
      </c>
      <c r="D12" s="5" t="n">
        <v>2000</v>
      </c>
      <c r="F12" s="5" t="n">
        <v>20000</v>
      </c>
    </row>
    <row r="13" spans="1:6">
      <c r="A13" s="4" t="s">
        <v>524</v>
      </c>
      <c r="D13" s="8" t="n">
        <v>12.5</v>
      </c>
      <c r="F13" s="8" t="n">
        <v>12.5</v>
      </c>
    </row>
    <row r="14" spans="1:6">
      <c r="A14" s="4" t="s">
        <v>529</v>
      </c>
      <c r="D14" s="4" t="s">
        <v>530</v>
      </c>
    </row>
    <row r="15" spans="1:6">
      <c r="A15" s="4" t="s">
        <v>531</v>
      </c>
      <c r="D15" s="4" t="s">
        <v>532</v>
      </c>
    </row>
    <row r="16" spans="1:6">
      <c r="A16" s="4" t="s">
        <v>533</v>
      </c>
    </row>
    <row r="17" spans="1:6">
      <c r="A17" s="3" t="s">
        <v>520</v>
      </c>
    </row>
    <row r="18" spans="1:6">
      <c r="A18" s="4" t="s">
        <v>534</v>
      </c>
      <c r="C18" s="6" t="n">
        <v>1500000</v>
      </c>
    </row>
    <row r="19" spans="1:6">
      <c r="A19" s="4" t="s">
        <v>535</v>
      </c>
    </row>
    <row r="20" spans="1:6">
      <c r="A20" s="3" t="s">
        <v>520</v>
      </c>
    </row>
    <row r="21" spans="1:6">
      <c r="A21" s="4" t="s">
        <v>523</v>
      </c>
      <c r="B21" s="5" t="n">
        <v>33333</v>
      </c>
    </row>
    <row r="22" spans="1:6">
      <c r="A22" s="4" t="s">
        <v>524</v>
      </c>
      <c r="B22" s="6" t="n">
        <v>8</v>
      </c>
    </row>
    <row r="23" spans="1:6">
      <c r="A23" s="4" t="s">
        <v>525</v>
      </c>
      <c r="B23" s="4" t="s">
        <v>536</v>
      </c>
    </row>
    <row r="24" spans="1:6">
      <c r="A24" s="4" t="s">
        <v>537</v>
      </c>
      <c r="B24" s="5" t="n">
        <v>3333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80"/>
    <col customWidth="1" max="5" min="5" width="16"/>
    <col customWidth="1" max="6" min="6" width="79"/>
    <col customWidth="1" max="7" min="7" width="17"/>
    <col customWidth="1" max="8" min="8" width="80"/>
    <col customWidth="1" max="9" min="9" width="15"/>
    <col customWidth="1" max="10" min="10" width="14"/>
    <col customWidth="1" max="11" min="11" width="16"/>
    <col customWidth="1" max="12" min="12" width="16"/>
    <col customWidth="1" max="13" min="13" width="80"/>
    <col customWidth="1" max="14" min="14" width="14"/>
  </cols>
  <sheetData>
    <row r="1" spans="1:14">
      <c r="A1" s="1" t="s">
        <v>538</v>
      </c>
      <c r="B1" s="2" t="s">
        <v>539</v>
      </c>
      <c r="C1" s="2" t="s">
        <v>540</v>
      </c>
      <c r="D1" s="2" t="s">
        <v>541</v>
      </c>
      <c r="E1" s="2" t="s">
        <v>542</v>
      </c>
      <c r="F1" s="2" t="s">
        <v>543</v>
      </c>
      <c r="G1" s="2" t="s">
        <v>544</v>
      </c>
      <c r="H1" s="2" t="s">
        <v>545</v>
      </c>
      <c r="I1" s="2" t="s">
        <v>546</v>
      </c>
      <c r="J1" s="2" t="s">
        <v>547</v>
      </c>
      <c r="K1" s="2" t="s">
        <v>548</v>
      </c>
      <c r="L1" s="2" t="s">
        <v>549</v>
      </c>
      <c r="M1" s="2" t="s">
        <v>2</v>
      </c>
      <c r="N1" s="2" t="s">
        <v>30</v>
      </c>
    </row>
    <row r="2" spans="1:14">
      <c r="A2" s="3" t="s">
        <v>550</v>
      </c>
    </row>
    <row r="3" spans="1:14">
      <c r="A3" s="4" t="s">
        <v>551</v>
      </c>
      <c r="M3" s="6" t="n">
        <v>87000</v>
      </c>
      <c r="N3" s="6" t="n">
        <v>408000</v>
      </c>
    </row>
    <row r="4" spans="1:14">
      <c r="A4" s="4" t="s">
        <v>552</v>
      </c>
      <c r="M4" s="4" t="s">
        <v>55</v>
      </c>
      <c r="N4" s="5" t="n">
        <v>462000</v>
      </c>
    </row>
    <row r="5" spans="1:14">
      <c r="A5" s="4" t="s">
        <v>553</v>
      </c>
      <c r="M5" s="6" t="n">
        <v>5769000</v>
      </c>
      <c r="N5" s="6" t="n">
        <v>3784000</v>
      </c>
    </row>
    <row r="6" spans="1:14">
      <c r="A6" s="4" t="s">
        <v>554</v>
      </c>
    </row>
    <row r="7" spans="1:14">
      <c r="A7" s="3" t="s">
        <v>550</v>
      </c>
    </row>
    <row r="8" spans="1:14">
      <c r="A8" s="4" t="s">
        <v>555</v>
      </c>
      <c r="K8" s="6" t="n">
        <v>4000000</v>
      </c>
    </row>
    <row r="9" spans="1:14">
      <c r="A9" s="4" t="s">
        <v>556</v>
      </c>
      <c r="D9" s="4" t="s">
        <v>557</v>
      </c>
      <c r="M9" s="4" t="s">
        <v>558</v>
      </c>
    </row>
    <row r="10" spans="1:14">
      <c r="A10" s="4" t="s">
        <v>397</v>
      </c>
    </row>
    <row r="11" spans="1:14">
      <c r="A11" s="3" t="s">
        <v>550</v>
      </c>
    </row>
    <row r="12" spans="1:14">
      <c r="A12" s="4" t="s">
        <v>555</v>
      </c>
      <c r="K12" s="6" t="n">
        <v>3000000</v>
      </c>
    </row>
    <row r="13" spans="1:14">
      <c r="A13" s="4" t="s">
        <v>559</v>
      </c>
      <c r="K13" s="4" t="s">
        <v>560</v>
      </c>
    </row>
    <row r="14" spans="1:14">
      <c r="A14" s="4" t="s">
        <v>561</v>
      </c>
      <c r="K14" s="4" t="s">
        <v>562</v>
      </c>
    </row>
    <row r="15" spans="1:14">
      <c r="A15" s="4" t="s">
        <v>563</v>
      </c>
      <c r="M15" s="4" t="s">
        <v>564</v>
      </c>
      <c r="N15" s="4" t="s">
        <v>565</v>
      </c>
    </row>
    <row r="16" spans="1:14">
      <c r="A16" s="4" t="s">
        <v>566</v>
      </c>
      <c r="M16" s="6" t="n">
        <v>917000</v>
      </c>
      <c r="N16" s="6" t="n">
        <v>1800000</v>
      </c>
    </row>
    <row r="17" spans="1:14">
      <c r="A17" s="4" t="s">
        <v>398</v>
      </c>
      <c r="M17" s="5" t="n">
        <v>2700000</v>
      </c>
      <c r="N17" s="6" t="n">
        <v>1800000</v>
      </c>
    </row>
    <row r="18" spans="1:14">
      <c r="A18" s="4" t="s">
        <v>567</v>
      </c>
      <c r="M18" s="6" t="n">
        <v>2000000</v>
      </c>
    </row>
    <row r="19" spans="1:14">
      <c r="A19" s="4" t="s">
        <v>568</v>
      </c>
    </row>
    <row r="20" spans="1:14">
      <c r="A20" s="3" t="s">
        <v>550</v>
      </c>
    </row>
    <row r="21" spans="1:14">
      <c r="A21" s="4" t="s">
        <v>555</v>
      </c>
      <c r="K21" s="6" t="n">
        <v>1000000</v>
      </c>
    </row>
    <row r="22" spans="1:14">
      <c r="A22" s="4" t="s">
        <v>559</v>
      </c>
      <c r="K22" s="4" t="s">
        <v>569</v>
      </c>
    </row>
    <row r="23" spans="1:14">
      <c r="A23" s="4" t="s">
        <v>561</v>
      </c>
      <c r="K23" s="4" t="s">
        <v>570</v>
      </c>
    </row>
    <row r="24" spans="1:14">
      <c r="A24" s="4" t="s">
        <v>563</v>
      </c>
      <c r="M24" s="4" t="s">
        <v>571</v>
      </c>
      <c r="N24" s="4" t="s">
        <v>572</v>
      </c>
    </row>
    <row r="25" spans="1:14">
      <c r="A25" s="4" t="s">
        <v>566</v>
      </c>
      <c r="M25" s="6" t="n">
        <v>600000</v>
      </c>
      <c r="N25" s="6" t="n">
        <v>400000</v>
      </c>
    </row>
    <row r="26" spans="1:14">
      <c r="A26" s="4" t="s">
        <v>398</v>
      </c>
      <c r="M26" s="5" t="n">
        <v>790000</v>
      </c>
      <c r="N26" s="5" t="n">
        <v>380000</v>
      </c>
    </row>
    <row r="27" spans="1:14">
      <c r="A27" s="4" t="s">
        <v>573</v>
      </c>
    </row>
    <row r="28" spans="1:14">
      <c r="A28" s="3" t="s">
        <v>550</v>
      </c>
    </row>
    <row r="29" spans="1:14">
      <c r="A29" s="4" t="s">
        <v>555</v>
      </c>
      <c r="I29" s="6" t="n">
        <v>750000</v>
      </c>
    </row>
    <row r="30" spans="1:14">
      <c r="A30" s="4" t="s">
        <v>574</v>
      </c>
      <c r="I30" s="4" t="s">
        <v>369</v>
      </c>
    </row>
    <row r="31" spans="1:14">
      <c r="A31" s="4" t="s">
        <v>575</v>
      </c>
      <c r="I31" s="4" t="s">
        <v>576</v>
      </c>
    </row>
    <row r="32" spans="1:14">
      <c r="A32" s="4" t="s">
        <v>577</v>
      </c>
      <c r="N32" s="5" t="n">
        <v>750000</v>
      </c>
    </row>
    <row r="33" spans="1:14">
      <c r="A33" s="4" t="s">
        <v>578</v>
      </c>
      <c r="N33" s="5" t="n">
        <v>258000</v>
      </c>
    </row>
    <row r="34" spans="1:14">
      <c r="A34" s="4" t="s">
        <v>579</v>
      </c>
      <c r="N34" s="5" t="n">
        <v>492000</v>
      </c>
    </row>
    <row r="35" spans="1:14">
      <c r="A35" s="4" t="s">
        <v>580</v>
      </c>
      <c r="H35" s="4" t="s">
        <v>581</v>
      </c>
    </row>
    <row r="36" spans="1:14">
      <c r="A36" s="4" t="s">
        <v>582</v>
      </c>
    </row>
    <row r="37" spans="1:14">
      <c r="A37" s="3" t="s">
        <v>550</v>
      </c>
    </row>
    <row r="38" spans="1:14">
      <c r="A38" s="4" t="s">
        <v>574</v>
      </c>
      <c r="L38" s="4" t="s">
        <v>583</v>
      </c>
    </row>
    <row r="39" spans="1:14">
      <c r="A39" s="4" t="s">
        <v>575</v>
      </c>
      <c r="L39" s="4" t="s">
        <v>584</v>
      </c>
    </row>
    <row r="40" spans="1:14">
      <c r="A40" s="4" t="s">
        <v>585</v>
      </c>
      <c r="L40" s="6" t="n">
        <v>500000</v>
      </c>
    </row>
    <row r="41" spans="1:14">
      <c r="A41" s="4" t="s">
        <v>586</v>
      </c>
      <c r="L41" s="4" t="s">
        <v>587</v>
      </c>
    </row>
    <row r="42" spans="1:14">
      <c r="A42" s="4" t="s">
        <v>588</v>
      </c>
    </row>
    <row r="43" spans="1:14">
      <c r="A43" s="3" t="s">
        <v>550</v>
      </c>
    </row>
    <row r="44" spans="1:14">
      <c r="A44" s="4" t="s">
        <v>555</v>
      </c>
      <c r="F44" s="6" t="n">
        <v>1500000</v>
      </c>
    </row>
    <row r="45" spans="1:14">
      <c r="A45" s="4" t="s">
        <v>575</v>
      </c>
      <c r="F45" s="4" t="s">
        <v>589</v>
      </c>
    </row>
    <row r="46" spans="1:14">
      <c r="A46" s="4" t="s">
        <v>580</v>
      </c>
      <c r="F46" s="4" t="s">
        <v>590</v>
      </c>
    </row>
    <row r="47" spans="1:14">
      <c r="A47" s="4" t="s">
        <v>591</v>
      </c>
      <c r="F47" s="6" t="n">
        <v>35000</v>
      </c>
    </row>
    <row r="48" spans="1:14">
      <c r="A48" s="4" t="s">
        <v>592</v>
      </c>
    </row>
    <row r="49" spans="1:14">
      <c r="A49" s="3" t="s">
        <v>550</v>
      </c>
    </row>
    <row r="50" spans="1:14">
      <c r="A50" s="4" t="s">
        <v>574</v>
      </c>
      <c r="E50" s="4" t="s">
        <v>583</v>
      </c>
    </row>
    <row r="51" spans="1:14">
      <c r="A51" s="4" t="s">
        <v>575</v>
      </c>
      <c r="E51" s="4" t="s">
        <v>593</v>
      </c>
    </row>
    <row r="52" spans="1:14">
      <c r="A52" s="4" t="s">
        <v>585</v>
      </c>
      <c r="E52" s="6" t="n">
        <v>500000</v>
      </c>
    </row>
    <row r="53" spans="1:14">
      <c r="A53" s="4" t="s">
        <v>553</v>
      </c>
      <c r="M53" s="6" t="n">
        <v>500000</v>
      </c>
    </row>
    <row r="54" spans="1:14">
      <c r="A54" s="4" t="s">
        <v>394</v>
      </c>
    </row>
    <row r="55" spans="1:14">
      <c r="A55" s="3" t="s">
        <v>550</v>
      </c>
    </row>
    <row r="56" spans="1:14">
      <c r="A56" s="4" t="s">
        <v>575</v>
      </c>
      <c r="M56" s="4" t="s">
        <v>594</v>
      </c>
    </row>
    <row r="57" spans="1:14">
      <c r="A57" s="4" t="s">
        <v>595</v>
      </c>
      <c r="M57" s="6" t="n">
        <v>387000</v>
      </c>
    </row>
    <row r="58" spans="1:14">
      <c r="A58" s="4" t="s">
        <v>551</v>
      </c>
      <c r="M58" s="6" t="n">
        <v>266000</v>
      </c>
      <c r="N58" s="5" t="n">
        <v>234000</v>
      </c>
    </row>
    <row r="59" spans="1:14">
      <c r="A59" s="4" t="s">
        <v>596</v>
      </c>
      <c r="M59" s="4" t="s">
        <v>597</v>
      </c>
    </row>
    <row r="60" spans="1:14">
      <c r="A60" s="4" t="s">
        <v>598</v>
      </c>
      <c r="J60" s="6" t="n">
        <v>239000</v>
      </c>
    </row>
    <row r="61" spans="1:14">
      <c r="A61" s="4" t="s">
        <v>599</v>
      </c>
      <c r="J61" s="5" t="n">
        <v>1000</v>
      </c>
    </row>
    <row r="62" spans="1:14">
      <c r="A62" s="4" t="s">
        <v>600</v>
      </c>
      <c r="J62" s="5" t="n">
        <v>200</v>
      </c>
    </row>
    <row r="63" spans="1:14">
      <c r="A63" s="4" t="s">
        <v>601</v>
      </c>
      <c r="J63" s="5" t="n">
        <v>48000</v>
      </c>
    </row>
    <row r="64" spans="1:14">
      <c r="A64" s="4" t="s">
        <v>552</v>
      </c>
      <c r="J64" s="5" t="n">
        <v>308000</v>
      </c>
    </row>
    <row r="65" spans="1:14">
      <c r="A65" s="4" t="s">
        <v>553</v>
      </c>
      <c r="M65" s="6" t="n">
        <v>387000</v>
      </c>
      <c r="N65" s="5" t="n">
        <v>387000</v>
      </c>
    </row>
    <row r="66" spans="1:14">
      <c r="A66" s="4" t="s">
        <v>396</v>
      </c>
    </row>
    <row r="67" spans="1:14">
      <c r="A67" s="3" t="s">
        <v>550</v>
      </c>
    </row>
    <row r="68" spans="1:14">
      <c r="A68" s="4" t="s">
        <v>575</v>
      </c>
      <c r="M68" s="4" t="s">
        <v>602</v>
      </c>
    </row>
    <row r="69" spans="1:14">
      <c r="A69" s="4" t="s">
        <v>595</v>
      </c>
      <c r="M69" s="6" t="n">
        <v>220000</v>
      </c>
    </row>
    <row r="70" spans="1:14">
      <c r="A70" s="4" t="s">
        <v>551</v>
      </c>
      <c r="M70" s="6" t="n">
        <v>169000</v>
      </c>
      <c r="N70" s="5" t="n">
        <v>148000</v>
      </c>
    </row>
    <row r="71" spans="1:14">
      <c r="A71" s="4" t="s">
        <v>596</v>
      </c>
      <c r="M71" s="4" t="s">
        <v>597</v>
      </c>
    </row>
    <row r="72" spans="1:14">
      <c r="A72" s="4" t="s">
        <v>598</v>
      </c>
      <c r="J72" s="5" t="n">
        <v>114000</v>
      </c>
    </row>
    <row r="73" spans="1:14">
      <c r="A73" s="4" t="s">
        <v>599</v>
      </c>
      <c r="J73" s="5" t="n">
        <v>1000</v>
      </c>
    </row>
    <row r="74" spans="1:14">
      <c r="A74" s="4" t="s">
        <v>600</v>
      </c>
      <c r="J74" s="5" t="n">
        <v>200</v>
      </c>
    </row>
    <row r="75" spans="1:14">
      <c r="A75" s="4" t="s">
        <v>601</v>
      </c>
      <c r="J75" s="5" t="n">
        <v>23000</v>
      </c>
    </row>
    <row r="76" spans="1:14">
      <c r="A76" s="4" t="s">
        <v>552</v>
      </c>
      <c r="J76" s="6" t="n">
        <v>154000</v>
      </c>
    </row>
    <row r="77" spans="1:14">
      <c r="A77" s="4" t="s">
        <v>553</v>
      </c>
      <c r="M77" s="6" t="n">
        <v>220000</v>
      </c>
      <c r="N77" s="5" t="n">
        <v>220000</v>
      </c>
    </row>
    <row r="78" spans="1:14">
      <c r="A78" s="4" t="s">
        <v>603</v>
      </c>
    </row>
    <row r="79" spans="1:14">
      <c r="A79" s="3" t="s">
        <v>550</v>
      </c>
    </row>
    <row r="80" spans="1:14">
      <c r="A80" s="4" t="s">
        <v>559</v>
      </c>
      <c r="G80" s="4" t="s">
        <v>604</v>
      </c>
    </row>
    <row r="81" spans="1:14">
      <c r="A81" s="4" t="s">
        <v>561</v>
      </c>
      <c r="G81" s="4" t="s">
        <v>605</v>
      </c>
    </row>
    <row r="82" spans="1:14">
      <c r="A82" s="4" t="s">
        <v>563</v>
      </c>
      <c r="M82" s="4" t="s">
        <v>606</v>
      </c>
    </row>
    <row r="83" spans="1:14">
      <c r="A83" s="4" t="s">
        <v>575</v>
      </c>
      <c r="G83" s="4" t="s">
        <v>607</v>
      </c>
    </row>
    <row r="84" spans="1:14">
      <c r="A84" s="4" t="s">
        <v>585</v>
      </c>
      <c r="G84" s="6" t="n">
        <v>650000</v>
      </c>
    </row>
    <row r="85" spans="1:14">
      <c r="A85" s="4" t="s">
        <v>553</v>
      </c>
      <c r="M85" s="6" t="n">
        <v>650000</v>
      </c>
      <c r="N85" s="4" t="s">
        <v>55</v>
      </c>
    </row>
    <row r="86" spans="1:14">
      <c r="A86" s="4" t="s">
        <v>608</v>
      </c>
    </row>
    <row r="87" spans="1:14">
      <c r="A87" s="3" t="s">
        <v>550</v>
      </c>
    </row>
    <row r="88" spans="1:14">
      <c r="A88" s="4" t="s">
        <v>559</v>
      </c>
      <c r="B88" s="4" t="s">
        <v>569</v>
      </c>
    </row>
    <row r="89" spans="1:14">
      <c r="A89" s="4" t="s">
        <v>561</v>
      </c>
      <c r="B89" s="4" t="s">
        <v>570</v>
      </c>
    </row>
    <row r="90" spans="1:14">
      <c r="A90" s="4" t="s">
        <v>563</v>
      </c>
      <c r="B90" s="4" t="s">
        <v>571</v>
      </c>
    </row>
    <row r="91" spans="1:14">
      <c r="A91" s="4" t="s">
        <v>609</v>
      </c>
    </row>
    <row r="92" spans="1:14">
      <c r="A92" s="3" t="s">
        <v>550</v>
      </c>
    </row>
    <row r="93" spans="1:14">
      <c r="A93" s="4" t="s">
        <v>575</v>
      </c>
      <c r="C93" s="4" t="s">
        <v>6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4"/>
    <col customWidth="1" max="2" min="2" width="58"/>
    <col customWidth="1" max="3" min="3" width="58"/>
    <col customWidth="1" max="4" min="4" width="22"/>
    <col customWidth="1" max="5" min="5" width="36"/>
    <col customWidth="1" max="6" min="6" width="27"/>
    <col customWidth="1" max="7" min="7" width="37"/>
    <col customWidth="1" max="8" min="8" width="32"/>
    <col customWidth="1" max="9" min="9" width="9"/>
  </cols>
  <sheetData>
    <row r="1" spans="1:9">
      <c r="A1" s="1" t="s">
        <v>108</v>
      </c>
      <c r="B1" s="2" t="s">
        <v>109</v>
      </c>
      <c r="C1" s="2" t="s">
        <v>110</v>
      </c>
      <c r="D1" s="2" t="s">
        <v>111</v>
      </c>
      <c r="E1" s="2" t="s">
        <v>112</v>
      </c>
      <c r="F1" s="2" t="s">
        <v>113</v>
      </c>
      <c r="G1" s="2" t="s">
        <v>114</v>
      </c>
      <c r="H1" s="2" t="s">
        <v>115</v>
      </c>
      <c r="I1" s="2" t="s">
        <v>116</v>
      </c>
    </row>
    <row r="2" spans="1:9">
      <c r="A2" s="4" t="s">
        <v>117</v>
      </c>
      <c r="B2" s="4" t="s">
        <v>55</v>
      </c>
      <c r="C2" s="6" t="n">
        <v>3302</v>
      </c>
      <c r="D2" s="6" t="n">
        <v>2</v>
      </c>
      <c r="E2" s="6" t="n">
        <v>27914</v>
      </c>
      <c r="F2" s="6" t="n">
        <v>-23054</v>
      </c>
      <c r="G2" s="6" t="n">
        <v>-5257</v>
      </c>
      <c r="H2" s="6" t="n">
        <v>-3063</v>
      </c>
      <c r="I2" s="6" t="n">
        <v>-156</v>
      </c>
    </row>
    <row r="3" spans="1:9">
      <c r="A3" s="4" t="s">
        <v>118</v>
      </c>
      <c r="B3" s="4" t="s">
        <v>55</v>
      </c>
      <c r="C3" s="5" t="n">
        <v>16512</v>
      </c>
      <c r="D3" s="5" t="n">
        <v>1738511</v>
      </c>
    </row>
    <row r="4" spans="1:9">
      <c r="A4" s="4" t="s">
        <v>100</v>
      </c>
      <c r="F4" s="5" t="n">
        <v>-611</v>
      </c>
      <c r="I4" s="5" t="n">
        <v>-611</v>
      </c>
    </row>
    <row r="5" spans="1:9">
      <c r="A5" s="4" t="s">
        <v>119</v>
      </c>
      <c r="F5" s="5" t="n">
        <v>-177</v>
      </c>
      <c r="I5" s="5" t="n">
        <v>-177</v>
      </c>
    </row>
    <row r="6" spans="1:9">
      <c r="A6" s="4" t="s">
        <v>120</v>
      </c>
      <c r="E6" s="5" t="n">
        <v>21</v>
      </c>
      <c r="I6" s="5" t="n">
        <v>21</v>
      </c>
    </row>
    <row r="7" spans="1:9">
      <c r="A7" s="3" t="s">
        <v>121</v>
      </c>
    </row>
    <row r="8" spans="1:9">
      <c r="A8" s="4" t="s">
        <v>104</v>
      </c>
      <c r="G8" s="5" t="n">
        <v>56</v>
      </c>
      <c r="I8" s="5" t="n">
        <v>56</v>
      </c>
    </row>
    <row r="9" spans="1:9">
      <c r="A9" s="4" t="s">
        <v>105</v>
      </c>
      <c r="G9" s="5" t="n">
        <v>-409</v>
      </c>
      <c r="I9" s="5" t="n">
        <v>-409</v>
      </c>
    </row>
    <row r="10" spans="1:9">
      <c r="A10" s="4" t="s">
        <v>122</v>
      </c>
      <c r="B10" s="4" t="s">
        <v>55</v>
      </c>
      <c r="C10" s="6" t="n">
        <v>3302</v>
      </c>
      <c r="D10" s="6" t="n">
        <v>2</v>
      </c>
      <c r="E10" s="5" t="n">
        <v>27935</v>
      </c>
      <c r="F10" s="5" t="n">
        <v>-23842</v>
      </c>
      <c r="G10" s="5" t="n">
        <v>-5610</v>
      </c>
      <c r="H10" s="5" t="n">
        <v>-3063</v>
      </c>
      <c r="I10" s="5" t="n">
        <v>-1276</v>
      </c>
    </row>
    <row r="11" spans="1:9">
      <c r="A11" s="4" t="s">
        <v>123</v>
      </c>
      <c r="B11" s="4" t="s">
        <v>55</v>
      </c>
      <c r="C11" s="5" t="n">
        <v>16512</v>
      </c>
      <c r="D11" s="5" t="n">
        <v>1738511</v>
      </c>
    </row>
    <row r="12" spans="1:9">
      <c r="A12" s="4" t="s">
        <v>100</v>
      </c>
      <c r="F12" s="5" t="n">
        <v>-2849</v>
      </c>
      <c r="I12" s="5" t="n">
        <v>-2849</v>
      </c>
    </row>
    <row r="13" spans="1:9">
      <c r="A13" s="4" t="s">
        <v>119</v>
      </c>
      <c r="F13" s="5" t="n">
        <v>-198</v>
      </c>
      <c r="I13" s="5" t="n">
        <v>-198</v>
      </c>
    </row>
    <row r="14" spans="1:9">
      <c r="A14" s="4" t="s">
        <v>124</v>
      </c>
      <c r="E14" s="5" t="n">
        <v>338</v>
      </c>
      <c r="I14" s="5" t="n">
        <v>338</v>
      </c>
    </row>
    <row r="15" spans="1:9">
      <c r="A15" s="4" t="s">
        <v>125</v>
      </c>
      <c r="D15" s="5" t="n">
        <v>451500</v>
      </c>
    </row>
    <row r="16" spans="1:9">
      <c r="A16" s="3" t="s">
        <v>121</v>
      </c>
    </row>
    <row r="17" spans="1:9">
      <c r="A17" s="4" t="s">
        <v>104</v>
      </c>
      <c r="G17" s="5" t="n">
        <v>169</v>
      </c>
      <c r="I17" s="5" t="n">
        <v>169</v>
      </c>
    </row>
    <row r="18" spans="1:9">
      <c r="A18" s="4" t="s">
        <v>105</v>
      </c>
      <c r="G18" s="5" t="n">
        <v>-95</v>
      </c>
      <c r="I18" s="5" t="n">
        <v>-95</v>
      </c>
    </row>
    <row r="19" spans="1:9">
      <c r="A19" s="4" t="s">
        <v>126</v>
      </c>
      <c r="B19" s="4" t="s">
        <v>55</v>
      </c>
      <c r="C19" s="6" t="n">
        <v>3302</v>
      </c>
      <c r="D19" s="6" t="n">
        <v>2</v>
      </c>
      <c r="E19" s="6" t="n">
        <v>28273</v>
      </c>
      <c r="F19" s="6" t="n">
        <v>-26889</v>
      </c>
      <c r="G19" s="6" t="n">
        <v>-5536</v>
      </c>
      <c r="H19" s="6" t="n">
        <v>-3063</v>
      </c>
      <c r="I19" s="6" t="n">
        <v>-3911</v>
      </c>
    </row>
    <row r="20" spans="1:9">
      <c r="A20" s="4" t="s">
        <v>127</v>
      </c>
      <c r="B20" s="4" t="s">
        <v>55</v>
      </c>
      <c r="C20" s="5" t="n">
        <v>16512</v>
      </c>
      <c r="D20" s="5" t="n">
        <v>21900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1</v>
      </c>
      <c r="B1" s="2" t="s">
        <v>1</v>
      </c>
    </row>
    <row r="2" spans="1:3">
      <c r="B2" s="2" t="s">
        <v>2</v>
      </c>
      <c r="C2" s="2" t="s">
        <v>30</v>
      </c>
    </row>
    <row r="3" spans="1:3">
      <c r="A3" s="3" t="s">
        <v>612</v>
      </c>
    </row>
    <row r="4" spans="1:3">
      <c r="A4" s="4" t="s">
        <v>613</v>
      </c>
      <c r="B4" s="6" t="n">
        <v>5769</v>
      </c>
      <c r="C4" s="6" t="n">
        <v>3784</v>
      </c>
    </row>
    <row r="5" spans="1:3">
      <c r="A5" s="4" t="s">
        <v>614</v>
      </c>
      <c r="B5" s="5" t="n">
        <v>206</v>
      </c>
      <c r="C5" s="5" t="n">
        <v>243</v>
      </c>
    </row>
    <row r="6" spans="1:3">
      <c r="A6" s="4" t="s">
        <v>615</v>
      </c>
      <c r="B6" s="5" t="n">
        <v>5563</v>
      </c>
      <c r="C6" s="5" t="n">
        <v>3541</v>
      </c>
    </row>
    <row r="7" spans="1:3">
      <c r="A7" s="4" t="s">
        <v>616</v>
      </c>
      <c r="B7" s="5" t="n">
        <v>4029</v>
      </c>
      <c r="C7" s="5" t="n">
        <v>2984</v>
      </c>
    </row>
    <row r="8" spans="1:3">
      <c r="A8" s="4" t="s">
        <v>617</v>
      </c>
      <c r="B8" s="5" t="n">
        <v>1534</v>
      </c>
      <c r="C8" s="5" t="n">
        <v>557</v>
      </c>
    </row>
    <row r="9" spans="1:3">
      <c r="A9" s="4" t="s">
        <v>394</v>
      </c>
    </row>
    <row r="10" spans="1:3">
      <c r="A10" s="3" t="s">
        <v>612</v>
      </c>
    </row>
    <row r="11" spans="1:3">
      <c r="A11" s="4" t="s">
        <v>613</v>
      </c>
      <c r="B11" s="5" t="n">
        <v>387</v>
      </c>
      <c r="C11" s="5" t="n">
        <v>387</v>
      </c>
    </row>
    <row r="12" spans="1:3">
      <c r="A12" s="4" t="s">
        <v>396</v>
      </c>
    </row>
    <row r="13" spans="1:3">
      <c r="A13" s="3" t="s">
        <v>612</v>
      </c>
    </row>
    <row r="14" spans="1:3">
      <c r="A14" s="4" t="s">
        <v>613</v>
      </c>
      <c r="B14" s="5" t="n">
        <v>220</v>
      </c>
      <c r="C14" s="5" t="n">
        <v>220</v>
      </c>
    </row>
    <row r="15" spans="1:3">
      <c r="A15" s="4" t="s">
        <v>618</v>
      </c>
    </row>
    <row r="16" spans="1:3">
      <c r="A16" s="3" t="s">
        <v>612</v>
      </c>
    </row>
    <row r="17" spans="1:3">
      <c r="A17" s="4" t="s">
        <v>613</v>
      </c>
      <c r="B17" s="5" t="n">
        <v>2722</v>
      </c>
      <c r="C17" s="5" t="n">
        <v>1805</v>
      </c>
    </row>
    <row r="18" spans="1:3">
      <c r="A18" s="4" t="s">
        <v>568</v>
      </c>
    </row>
    <row r="19" spans="1:3">
      <c r="A19" s="3" t="s">
        <v>612</v>
      </c>
    </row>
    <row r="20" spans="1:3">
      <c r="A20" s="4" t="s">
        <v>613</v>
      </c>
      <c r="B20" s="5" t="n">
        <v>790</v>
      </c>
      <c r="C20" s="5" t="n">
        <v>872</v>
      </c>
    </row>
    <row r="21" spans="1:3">
      <c r="A21" s="4" t="s">
        <v>619</v>
      </c>
    </row>
    <row r="22" spans="1:3">
      <c r="A22" s="3" t="s">
        <v>612</v>
      </c>
    </row>
    <row r="23" spans="1:3">
      <c r="A23" s="4" t="s">
        <v>613</v>
      </c>
      <c r="B23" s="5" t="n">
        <v>1000</v>
      </c>
      <c r="C23" s="5" t="n">
        <v>500</v>
      </c>
    </row>
    <row r="24" spans="1:3">
      <c r="A24" s="4" t="s">
        <v>603</v>
      </c>
    </row>
    <row r="25" spans="1:3">
      <c r="A25" s="3" t="s">
        <v>612</v>
      </c>
    </row>
    <row r="26" spans="1:3">
      <c r="A26" s="4" t="s">
        <v>613</v>
      </c>
      <c r="B26" s="6" t="n">
        <v>650</v>
      </c>
      <c r="C26" s="4" t="s">
        <v>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20</v>
      </c>
      <c r="B1" s="2" t="s">
        <v>621</v>
      </c>
    </row>
    <row r="2" spans="1:2">
      <c r="A2" s="3" t="s">
        <v>622</v>
      </c>
    </row>
    <row r="3" spans="1:2">
      <c r="A3" s="4" t="s">
        <v>623</v>
      </c>
      <c r="B3" s="6" t="n">
        <v>4029</v>
      </c>
    </row>
    <row r="4" spans="1:2">
      <c r="A4" s="4" t="s">
        <v>623</v>
      </c>
      <c r="B4" s="5" t="n">
        <v>1090</v>
      </c>
    </row>
    <row r="5" spans="1:2">
      <c r="A5" s="4" t="s">
        <v>623</v>
      </c>
      <c r="B5" s="4" t="s">
        <v>55</v>
      </c>
    </row>
    <row r="6" spans="1:2">
      <c r="A6" s="4" t="s">
        <v>623</v>
      </c>
      <c r="B6" s="4" t="s">
        <v>55</v>
      </c>
    </row>
    <row r="7" spans="1:2">
      <c r="A7" s="4" t="s">
        <v>623</v>
      </c>
      <c r="B7" s="4" t="s">
        <v>55</v>
      </c>
    </row>
    <row r="8" spans="1:2">
      <c r="A8" s="4" t="s">
        <v>623</v>
      </c>
      <c r="B8" s="6" t="n">
        <v>6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624</v>
      </c>
      <c r="B1" s="2" t="s">
        <v>625</v>
      </c>
      <c r="D1" s="2" t="s">
        <v>1</v>
      </c>
    </row>
    <row r="2" spans="1:5">
      <c r="B2" s="2" t="s">
        <v>626</v>
      </c>
      <c r="C2" s="2" t="s">
        <v>627</v>
      </c>
      <c r="D2" s="2" t="s">
        <v>2</v>
      </c>
      <c r="E2" s="2" t="s">
        <v>30</v>
      </c>
    </row>
    <row r="3" spans="1:5">
      <c r="A3" s="3" t="s">
        <v>628</v>
      </c>
    </row>
    <row r="4" spans="1:5">
      <c r="A4" s="4" t="s">
        <v>629</v>
      </c>
      <c r="D4" s="5" t="n">
        <v>402000</v>
      </c>
      <c r="E4" s="5" t="n">
        <v>622000</v>
      </c>
    </row>
    <row r="5" spans="1:5">
      <c r="A5" s="4" t="s">
        <v>356</v>
      </c>
      <c r="D5" s="6" t="n">
        <v>3300000</v>
      </c>
    </row>
    <row r="6" spans="1:5">
      <c r="A6" s="4" t="s">
        <v>630</v>
      </c>
      <c r="D6" s="5" t="n">
        <v>44000</v>
      </c>
      <c r="E6" s="6" t="n">
        <v>44000</v>
      </c>
    </row>
    <row r="7" spans="1:5">
      <c r="A7" s="4" t="s">
        <v>631</v>
      </c>
      <c r="D7" s="5" t="n">
        <v>5800000</v>
      </c>
      <c r="E7" s="5" t="n">
        <v>5700000</v>
      </c>
    </row>
    <row r="8" spans="1:5">
      <c r="A8" s="4" t="s">
        <v>632</v>
      </c>
      <c r="D8" s="6" t="n">
        <v>281000</v>
      </c>
      <c r="E8" s="6" t="n">
        <v>112000</v>
      </c>
    </row>
    <row r="9" spans="1:5">
      <c r="A9" s="4" t="s">
        <v>633</v>
      </c>
    </row>
    <row r="10" spans="1:5">
      <c r="A10" s="3" t="s">
        <v>628</v>
      </c>
    </row>
    <row r="11" spans="1:5">
      <c r="A11" s="4" t="s">
        <v>634</v>
      </c>
      <c r="B11" s="6" t="n">
        <v>6</v>
      </c>
      <c r="C11" s="6" t="n">
        <v>6</v>
      </c>
    </row>
    <row r="12" spans="1:5">
      <c r="A12" s="4" t="s">
        <v>635</v>
      </c>
      <c r="D12" s="4" t="s">
        <v>570</v>
      </c>
    </row>
    <row r="13" spans="1:5">
      <c r="A13" s="4" t="s">
        <v>636</v>
      </c>
      <c r="D13" s="5" t="n">
        <v>500000</v>
      </c>
    </row>
    <row r="14" spans="1:5">
      <c r="A14" s="4" t="s">
        <v>637</v>
      </c>
    </row>
    <row r="15" spans="1:5">
      <c r="A15" s="3" t="s">
        <v>628</v>
      </c>
    </row>
    <row r="16" spans="1:5">
      <c r="A16" s="4" t="s">
        <v>638</v>
      </c>
      <c r="D16" s="5" t="n">
        <v>32500</v>
      </c>
    </row>
    <row r="17" spans="1:5">
      <c r="A17" s="4" t="s">
        <v>639</v>
      </c>
      <c r="D17" s="5" t="n">
        <v>20</v>
      </c>
    </row>
    <row r="18" spans="1:5">
      <c r="A18" s="4" t="s">
        <v>68</v>
      </c>
    </row>
    <row r="19" spans="1:5">
      <c r="A19" s="3" t="s">
        <v>628</v>
      </c>
    </row>
    <row r="20" spans="1:5">
      <c r="A20" s="4" t="s">
        <v>636</v>
      </c>
      <c r="D20" s="5" t="n">
        <v>416500</v>
      </c>
      <c r="E20" s="5" t="n">
        <v>416500</v>
      </c>
    </row>
    <row r="21" spans="1:5">
      <c r="A21" s="4" t="s">
        <v>640</v>
      </c>
      <c r="D21" s="5" t="n">
        <v>0</v>
      </c>
      <c r="E21" s="5" t="n">
        <v>0</v>
      </c>
    </row>
    <row r="22" spans="1:5">
      <c r="A22" s="4" t="s">
        <v>641</v>
      </c>
      <c r="D22" s="6" t="n">
        <v>20</v>
      </c>
      <c r="E22" s="6" t="n">
        <v>20</v>
      </c>
    </row>
    <row r="23" spans="1:5">
      <c r="A23" s="4" t="s">
        <v>69</v>
      </c>
    </row>
    <row r="24" spans="1:5">
      <c r="A24" s="3" t="s">
        <v>628</v>
      </c>
    </row>
    <row r="25" spans="1:5">
      <c r="A25" s="4" t="s">
        <v>634</v>
      </c>
      <c r="D25" s="7" t="n">
        <v>0.06</v>
      </c>
    </row>
    <row r="26" spans="1:5">
      <c r="A26" s="4" t="s">
        <v>636</v>
      </c>
      <c r="D26" s="5" t="n">
        <v>51000</v>
      </c>
      <c r="E26" s="5" t="n">
        <v>51000</v>
      </c>
    </row>
    <row r="27" spans="1:5">
      <c r="A27" s="4" t="s">
        <v>640</v>
      </c>
      <c r="D27" s="5" t="n">
        <v>16512</v>
      </c>
      <c r="E27" s="5" t="n">
        <v>16512</v>
      </c>
    </row>
    <row r="28" spans="1:5">
      <c r="A28" s="4" t="s">
        <v>641</v>
      </c>
      <c r="D28" s="6" t="n">
        <v>200</v>
      </c>
      <c r="E28" s="6" t="n">
        <v>200</v>
      </c>
    </row>
    <row r="29" spans="1:5">
      <c r="A29" s="4" t="s">
        <v>356</v>
      </c>
      <c r="D29" s="6" t="n">
        <v>198000</v>
      </c>
    </row>
    <row r="30" spans="1:5">
      <c r="A30" s="4" t="s">
        <v>642</v>
      </c>
      <c r="D30" s="6" t="n">
        <v>10</v>
      </c>
    </row>
    <row r="31" spans="1:5">
      <c r="A31" s="4" t="s">
        <v>643</v>
      </c>
      <c r="D31" s="5" t="n">
        <v>20</v>
      </c>
    </row>
    <row r="32" spans="1:5">
      <c r="A32" s="4" t="s">
        <v>630</v>
      </c>
      <c r="D32" s="6" t="n">
        <v>44000</v>
      </c>
      <c r="E32" s="6" t="n">
        <v>44000</v>
      </c>
    </row>
    <row r="33" spans="1:5">
      <c r="A33" s="4" t="s">
        <v>644</v>
      </c>
      <c r="D33" s="6" t="n">
        <v>198000</v>
      </c>
      <c r="E33" s="6" t="n">
        <v>177000</v>
      </c>
    </row>
    <row r="34" spans="1:5">
      <c r="A34" s="4" t="s">
        <v>645</v>
      </c>
      <c r="D34" s="4" t="s">
        <v>64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648</v>
      </c>
    </row>
    <row r="3" spans="1:4">
      <c r="A3" s="3" t="s">
        <v>649</v>
      </c>
    </row>
    <row r="4" spans="1:4">
      <c r="A4" s="4" t="s">
        <v>650</v>
      </c>
      <c r="B4" s="6" t="n">
        <v>-3911</v>
      </c>
      <c r="C4" s="6" t="n">
        <v>-1276</v>
      </c>
      <c r="D4" s="6" t="n">
        <v>-156</v>
      </c>
    </row>
    <row r="5" spans="1:4">
      <c r="A5" s="4" t="s">
        <v>651</v>
      </c>
      <c r="B5" s="5" t="n">
        <v>95</v>
      </c>
      <c r="C5" s="5" t="n">
        <v>409</v>
      </c>
    </row>
    <row r="6" spans="1:4">
      <c r="A6" s="4" t="s">
        <v>652</v>
      </c>
      <c r="B6" s="5" t="n">
        <v>169</v>
      </c>
      <c r="C6" s="5" t="n">
        <v>56</v>
      </c>
    </row>
    <row r="7" spans="1:4">
      <c r="A7" s="4" t="s">
        <v>653</v>
      </c>
    </row>
    <row r="8" spans="1:4">
      <c r="A8" s="3" t="s">
        <v>649</v>
      </c>
    </row>
    <row r="9" spans="1:4">
      <c r="A9" s="4" t="s">
        <v>650</v>
      </c>
      <c r="B9" s="5" t="n">
        <v>281</v>
      </c>
      <c r="C9" s="5" t="n">
        <v>112</v>
      </c>
      <c r="D9" s="5" t="n">
        <v>56</v>
      </c>
    </row>
    <row r="10" spans="1:4">
      <c r="A10" s="4" t="s">
        <v>652</v>
      </c>
      <c r="B10" s="5" t="n">
        <v>169</v>
      </c>
      <c r="C10" s="5" t="n">
        <v>56</v>
      </c>
    </row>
    <row r="11" spans="1:4">
      <c r="A11" s="4" t="s">
        <v>654</v>
      </c>
    </row>
    <row r="12" spans="1:4">
      <c r="A12" s="3" t="s">
        <v>649</v>
      </c>
    </row>
    <row r="13" spans="1:4">
      <c r="A13" s="4" t="s">
        <v>650</v>
      </c>
      <c r="B13" s="5" t="n">
        <v>-5536</v>
      </c>
      <c r="C13" s="5" t="n">
        <v>-5610</v>
      </c>
      <c r="D13" s="5" t="n">
        <v>-5257</v>
      </c>
    </row>
    <row r="14" spans="1:4">
      <c r="A14" s="4" t="s">
        <v>651</v>
      </c>
      <c r="B14" s="5" t="n">
        <v>-95</v>
      </c>
      <c r="C14" s="5" t="n">
        <v>-409</v>
      </c>
    </row>
    <row r="15" spans="1:4">
      <c r="A15" s="4" t="s">
        <v>652</v>
      </c>
      <c r="B15" s="5" t="n">
        <v>169</v>
      </c>
      <c r="C15" s="5" t="n">
        <v>56</v>
      </c>
    </row>
    <row r="16" spans="1:4">
      <c r="A16" s="4" t="s">
        <v>655</v>
      </c>
    </row>
    <row r="17" spans="1:4">
      <c r="A17" s="3" t="s">
        <v>649</v>
      </c>
    </row>
    <row r="18" spans="1:4">
      <c r="A18" s="4" t="s">
        <v>650</v>
      </c>
      <c r="B18" s="5" t="n">
        <v>-5817</v>
      </c>
      <c r="C18" s="5" t="n">
        <v>-5722</v>
      </c>
      <c r="D18" s="6" t="n">
        <v>-5313</v>
      </c>
    </row>
    <row r="19" spans="1:4">
      <c r="A19" s="4" t="s">
        <v>651</v>
      </c>
      <c r="B19" s="6" t="n">
        <v>-95</v>
      </c>
      <c r="C19" s="6" t="n">
        <v>-4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0</v>
      </c>
    </row>
    <row r="3" spans="1:3">
      <c r="A3" s="3" t="s">
        <v>657</v>
      </c>
    </row>
    <row r="4" spans="1:3">
      <c r="A4" s="4" t="s">
        <v>658</v>
      </c>
      <c r="B4" s="4" t="s">
        <v>384</v>
      </c>
    </row>
    <row r="5" spans="1:3">
      <c r="A5" s="4" t="s">
        <v>393</v>
      </c>
      <c r="B5" s="6" t="n">
        <v>4190000</v>
      </c>
      <c r="C5" s="6" t="n">
        <v>4424000</v>
      </c>
    </row>
    <row r="6" spans="1:3">
      <c r="A6" s="4" t="s">
        <v>659</v>
      </c>
      <c r="B6" s="4" t="s">
        <v>660</v>
      </c>
      <c r="C6" s="4" t="s">
        <v>660</v>
      </c>
    </row>
    <row r="7" spans="1:3">
      <c r="A7" s="4" t="s">
        <v>661</v>
      </c>
      <c r="B7" s="6" t="n">
        <v>224000</v>
      </c>
    </row>
    <row r="8" spans="1:3">
      <c r="A8" s="4" t="s">
        <v>662</v>
      </c>
      <c r="B8" s="5" t="n">
        <v>14300000</v>
      </c>
      <c r="C8" s="6" t="n">
        <v>13400000</v>
      </c>
    </row>
    <row r="9" spans="1:3">
      <c r="A9" s="4" t="s">
        <v>663</v>
      </c>
      <c r="B9" s="5" t="n">
        <v>3500000</v>
      </c>
    </row>
    <row r="10" spans="1:3">
      <c r="A10" s="4" t="s">
        <v>664</v>
      </c>
      <c r="B10" s="5" t="n">
        <v>298000</v>
      </c>
    </row>
    <row r="11" spans="1:3">
      <c r="A11" s="4" t="s">
        <v>665</v>
      </c>
      <c r="B11" s="5" t="n">
        <v>444000</v>
      </c>
    </row>
    <row r="12" spans="1:3">
      <c r="A12" s="4" t="s">
        <v>666</v>
      </c>
      <c r="B12" s="5" t="n">
        <v>576000</v>
      </c>
    </row>
    <row r="13" spans="1:3">
      <c r="A13" s="4" t="s">
        <v>667</v>
      </c>
      <c r="B13" s="5" t="n">
        <v>500000</v>
      </c>
    </row>
    <row r="14" spans="1:3">
      <c r="A14" s="4" t="s">
        <v>668</v>
      </c>
    </row>
    <row r="15" spans="1:3">
      <c r="A15" s="3" t="s">
        <v>657</v>
      </c>
    </row>
    <row r="16" spans="1:3">
      <c r="A16" s="4" t="s">
        <v>669</v>
      </c>
      <c r="B16" s="5" t="n">
        <v>285000</v>
      </c>
    </row>
    <row r="17" spans="1:3">
      <c r="A17" s="4" t="s">
        <v>670</v>
      </c>
    </row>
    <row r="18" spans="1:3">
      <c r="A18" s="3" t="s">
        <v>657</v>
      </c>
    </row>
    <row r="19" spans="1:3">
      <c r="A19" s="4" t="s">
        <v>669</v>
      </c>
      <c r="B19" s="5" t="n">
        <v>559000</v>
      </c>
    </row>
    <row r="20" spans="1:3">
      <c r="A20" s="4" t="s">
        <v>671</v>
      </c>
    </row>
    <row r="21" spans="1:3">
      <c r="A21" s="3" t="s">
        <v>657</v>
      </c>
    </row>
    <row r="22" spans="1:3">
      <c r="A22" s="4" t="s">
        <v>669</v>
      </c>
      <c r="B22" s="6" t="n">
        <v>669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3" t="s">
        <v>673</v>
      </c>
    </row>
    <row r="3" spans="1:3">
      <c r="A3" s="4" t="s">
        <v>674</v>
      </c>
      <c r="B3" s="4" t="s">
        <v>675</v>
      </c>
      <c r="C3" s="4" t="s">
        <v>675</v>
      </c>
    </row>
    <row r="4" spans="1:3">
      <c r="A4" s="4" t="s">
        <v>676</v>
      </c>
    </row>
    <row r="5" spans="1:3">
      <c r="A5" s="3" t="s">
        <v>673</v>
      </c>
    </row>
    <row r="6" spans="1:3">
      <c r="A6" s="4" t="s">
        <v>674</v>
      </c>
      <c r="B6" s="4" t="s">
        <v>677</v>
      </c>
      <c r="C6" s="4" t="s">
        <v>678</v>
      </c>
    </row>
    <row r="7" spans="1:3">
      <c r="A7" s="4" t="s">
        <v>679</v>
      </c>
    </row>
    <row r="8" spans="1:3">
      <c r="A8" s="3" t="s">
        <v>673</v>
      </c>
    </row>
    <row r="9" spans="1:3">
      <c r="A9" s="4" t="s">
        <v>674</v>
      </c>
      <c r="B9" s="4" t="s">
        <v>680</v>
      </c>
      <c r="C9" s="4" t="s">
        <v>6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30</v>
      </c>
      <c r="D1" s="2" t="s">
        <v>648</v>
      </c>
    </row>
    <row r="2" spans="1:4">
      <c r="A2" s="3" t="s">
        <v>683</v>
      </c>
    </row>
    <row r="3" spans="1:4">
      <c r="A3" s="4" t="s">
        <v>684</v>
      </c>
      <c r="B3" s="6" t="n">
        <v>10130</v>
      </c>
      <c r="C3" s="6" t="n">
        <v>8984</v>
      </c>
      <c r="D3" s="6" t="n">
        <v>8193</v>
      </c>
    </row>
    <row r="4" spans="1:4">
      <c r="A4" s="4" t="s">
        <v>685</v>
      </c>
    </row>
    <row r="5" spans="1:4">
      <c r="A5" s="3" t="s">
        <v>683</v>
      </c>
    </row>
    <row r="6" spans="1:4">
      <c r="A6" s="4" t="s">
        <v>684</v>
      </c>
      <c r="B6" s="5" t="n">
        <v>10130</v>
      </c>
      <c r="C6" s="5" t="n">
        <v>8984</v>
      </c>
    </row>
    <row r="7" spans="1:4">
      <c r="A7" s="4" t="s">
        <v>686</v>
      </c>
    </row>
    <row r="8" spans="1:4">
      <c r="A8" s="3" t="s">
        <v>683</v>
      </c>
    </row>
    <row r="9" spans="1:4">
      <c r="A9" s="4" t="s">
        <v>684</v>
      </c>
      <c r="B9" s="4" t="s">
        <v>55</v>
      </c>
      <c r="C9" s="4" t="s">
        <v>55</v>
      </c>
    </row>
    <row r="10" spans="1:4">
      <c r="A10" s="4" t="s">
        <v>687</v>
      </c>
    </row>
    <row r="11" spans="1:4">
      <c r="A11" s="3" t="s">
        <v>683</v>
      </c>
    </row>
    <row r="12" spans="1:4">
      <c r="A12" s="4" t="s">
        <v>684</v>
      </c>
      <c r="B12" s="4" t="s">
        <v>55</v>
      </c>
      <c r="C12" s="4" t="s">
        <v>55</v>
      </c>
    </row>
    <row r="13" spans="1:4">
      <c r="A13" s="4" t="s">
        <v>688</v>
      </c>
    </row>
    <row r="14" spans="1:4">
      <c r="A14" s="3" t="s">
        <v>683</v>
      </c>
    </row>
    <row r="15" spans="1:4">
      <c r="A15" s="4" t="s">
        <v>684</v>
      </c>
      <c r="B15" s="5" t="n">
        <v>7289</v>
      </c>
      <c r="C15" s="5" t="n">
        <v>6186</v>
      </c>
    </row>
    <row r="16" spans="1:4">
      <c r="A16" s="4" t="s">
        <v>689</v>
      </c>
    </row>
    <row r="17" spans="1:4">
      <c r="A17" s="3" t="s">
        <v>683</v>
      </c>
    </row>
    <row r="18" spans="1:4">
      <c r="A18" s="4" t="s">
        <v>684</v>
      </c>
      <c r="B18" s="6" t="n">
        <v>2841</v>
      </c>
      <c r="C18" s="6" t="n">
        <v>27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648</v>
      </c>
    </row>
    <row r="3" spans="1:4">
      <c r="A3" s="3" t="s">
        <v>691</v>
      </c>
    </row>
    <row r="4" spans="1:4">
      <c r="A4" s="4" t="s">
        <v>692</v>
      </c>
      <c r="B4" s="6" t="n">
        <v>13408</v>
      </c>
      <c r="C4" s="6" t="n">
        <v>13517</v>
      </c>
    </row>
    <row r="5" spans="1:4">
      <c r="A5" s="4" t="s">
        <v>693</v>
      </c>
      <c r="B5" s="5" t="n">
        <v>466</v>
      </c>
      <c r="C5" s="5" t="n">
        <v>487</v>
      </c>
    </row>
    <row r="6" spans="1:4">
      <c r="A6" s="4" t="s">
        <v>694</v>
      </c>
      <c r="B6" s="5" t="n">
        <v>1067</v>
      </c>
      <c r="C6" s="5" t="n">
        <v>369</v>
      </c>
    </row>
    <row r="7" spans="1:4">
      <c r="A7" s="4" t="s">
        <v>695</v>
      </c>
      <c r="B7" s="5" t="n">
        <v>-621</v>
      </c>
      <c r="C7" s="5" t="n">
        <v>-965</v>
      </c>
    </row>
    <row r="8" spans="1:4">
      <c r="A8" s="4" t="s">
        <v>696</v>
      </c>
      <c r="B8" s="5" t="n">
        <v>14320</v>
      </c>
      <c r="C8" s="5" t="n">
        <v>13408</v>
      </c>
    </row>
    <row r="9" spans="1:4">
      <c r="A9" s="4" t="s">
        <v>697</v>
      </c>
      <c r="B9" s="5" t="n">
        <v>8984</v>
      </c>
      <c r="C9" s="5" t="n">
        <v>8193</v>
      </c>
    </row>
    <row r="10" spans="1:4">
      <c r="A10" s="4" t="s">
        <v>698</v>
      </c>
      <c r="B10" s="5" t="n">
        <v>1469</v>
      </c>
      <c r="C10" s="5" t="n">
        <v>432</v>
      </c>
    </row>
    <row r="11" spans="1:4">
      <c r="A11" s="4" t="s">
        <v>699</v>
      </c>
      <c r="B11" s="5" t="n">
        <v>298</v>
      </c>
      <c r="C11" s="5" t="n">
        <v>1324</v>
      </c>
    </row>
    <row r="12" spans="1:4">
      <c r="A12" s="4" t="s">
        <v>695</v>
      </c>
      <c r="B12" s="5" t="n">
        <v>-621</v>
      </c>
      <c r="C12" s="5" t="n">
        <v>-965</v>
      </c>
    </row>
    <row r="13" spans="1:4">
      <c r="A13" s="4" t="s">
        <v>700</v>
      </c>
      <c r="B13" s="5" t="n">
        <v>10130</v>
      </c>
      <c r="C13" s="5" t="n">
        <v>8984</v>
      </c>
    </row>
    <row r="14" spans="1:4">
      <c r="A14" s="4" t="s">
        <v>701</v>
      </c>
      <c r="B14" s="5" t="n">
        <v>-4190</v>
      </c>
      <c r="C14" s="5" t="n">
        <v>-4424</v>
      </c>
    </row>
    <row r="15" spans="1:4">
      <c r="A15" s="4" t="s">
        <v>702</v>
      </c>
      <c r="B15" s="6" t="n">
        <v>7301</v>
      </c>
      <c r="C15" s="6" t="n">
        <v>7206</v>
      </c>
      <c r="D15" s="6" t="n">
        <v>6797</v>
      </c>
    </row>
    <row r="16" spans="1:4">
      <c r="A16" s="3" t="s">
        <v>703</v>
      </c>
    </row>
    <row r="17" spans="1:4">
      <c r="A17" s="4" t="s">
        <v>704</v>
      </c>
      <c r="B17" s="4" t="s">
        <v>705</v>
      </c>
      <c r="C17" s="4" t="s">
        <v>706</v>
      </c>
    </row>
    <row r="18" spans="1:4">
      <c r="A18" s="4" t="s">
        <v>707</v>
      </c>
      <c r="B18" s="4" t="s">
        <v>708</v>
      </c>
      <c r="C18" s="4" t="s">
        <v>709</v>
      </c>
    </row>
    <row r="19" spans="1:4">
      <c r="A19" s="4" t="s">
        <v>710</v>
      </c>
      <c r="B19" s="4" t="s">
        <v>660</v>
      </c>
      <c r="C19" s="4" t="s">
        <v>660</v>
      </c>
    </row>
    <row r="20" spans="1:4">
      <c r="A20" s="4" t="s">
        <v>711</v>
      </c>
      <c r="B20" s="4" t="s">
        <v>55</v>
      </c>
      <c r="C20" s="4" t="s">
        <v>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621</v>
      </c>
    </row>
    <row r="2" spans="1:2">
      <c r="A2" s="3" t="s">
        <v>713</v>
      </c>
    </row>
    <row r="3" spans="1:2">
      <c r="A3" s="4" t="s">
        <v>714</v>
      </c>
      <c r="B3" s="6" t="n">
        <v>761</v>
      </c>
    </row>
    <row r="4" spans="1:2">
      <c r="A4" s="4" t="s">
        <v>714</v>
      </c>
      <c r="B4" s="5" t="n">
        <v>941</v>
      </c>
    </row>
    <row r="5" spans="1:2">
      <c r="A5" s="4" t="s">
        <v>714</v>
      </c>
      <c r="B5" s="5" t="n">
        <v>710</v>
      </c>
    </row>
    <row r="6" spans="1:2">
      <c r="A6" s="4" t="s">
        <v>714</v>
      </c>
      <c r="B6" s="5" t="n">
        <v>1195</v>
      </c>
    </row>
    <row r="7" spans="1:2">
      <c r="A7" s="4" t="s">
        <v>714</v>
      </c>
      <c r="B7" s="6" t="n">
        <v>7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0</v>
      </c>
    </row>
    <row r="3" spans="1:3">
      <c r="A3" s="3" t="s">
        <v>716</v>
      </c>
    </row>
    <row r="4" spans="1:3">
      <c r="A4" s="4" t="s">
        <v>693</v>
      </c>
      <c r="B4" s="6" t="n">
        <v>466</v>
      </c>
      <c r="C4" s="6" t="n">
        <v>487</v>
      </c>
    </row>
    <row r="5" spans="1:3">
      <c r="A5" s="4" t="s">
        <v>710</v>
      </c>
      <c r="B5" s="5" t="n">
        <v>-716</v>
      </c>
      <c r="C5" s="5" t="n">
        <v>-672</v>
      </c>
    </row>
    <row r="6" spans="1:3">
      <c r="A6" s="4" t="s">
        <v>717</v>
      </c>
      <c r="B6" s="5" t="n">
        <v>219</v>
      </c>
      <c r="C6" s="5" t="n">
        <v>199</v>
      </c>
    </row>
    <row r="7" spans="1:3">
      <c r="A7" s="4" t="s">
        <v>718</v>
      </c>
      <c r="B7" s="6" t="n">
        <v>-31</v>
      </c>
      <c r="C7" s="6"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8</v>
      </c>
      <c r="B1" s="2" t="s">
        <v>1</v>
      </c>
    </row>
    <row r="2" spans="1:3">
      <c r="B2" s="2" t="s">
        <v>2</v>
      </c>
      <c r="C2" s="2" t="s">
        <v>30</v>
      </c>
    </row>
    <row r="3" spans="1:3">
      <c r="A3" s="3" t="s">
        <v>129</v>
      </c>
    </row>
    <row r="4" spans="1:3">
      <c r="A4" s="4" t="s">
        <v>100</v>
      </c>
      <c r="B4" s="6" t="n">
        <v>-2849</v>
      </c>
      <c r="C4" s="6" t="n">
        <v>-611</v>
      </c>
    </row>
    <row r="5" spans="1:3">
      <c r="A5" s="3" t="s">
        <v>130</v>
      </c>
    </row>
    <row r="6" spans="1:3">
      <c r="A6" s="4" t="s">
        <v>131</v>
      </c>
      <c r="B6" s="5" t="n">
        <v>1301</v>
      </c>
      <c r="C6" s="5" t="n">
        <v>1774</v>
      </c>
    </row>
    <row r="7" spans="1:3">
      <c r="A7" s="4" t="s">
        <v>132</v>
      </c>
      <c r="B7" s="5" t="n">
        <v>-132</v>
      </c>
      <c r="C7" s="5" t="n">
        <v>-121</v>
      </c>
    </row>
    <row r="8" spans="1:3">
      <c r="A8" s="4" t="s">
        <v>133</v>
      </c>
      <c r="B8" s="5" t="n">
        <v>93</v>
      </c>
      <c r="C8" s="5" t="n">
        <v>72</v>
      </c>
    </row>
    <row r="9" spans="1:3">
      <c r="A9" s="4" t="s">
        <v>95</v>
      </c>
      <c r="B9" s="4" t="s">
        <v>55</v>
      </c>
      <c r="C9" s="5" t="n">
        <v>-462</v>
      </c>
    </row>
    <row r="10" spans="1:3">
      <c r="A10" s="4" t="s">
        <v>94</v>
      </c>
      <c r="B10" s="5" t="n">
        <v>178</v>
      </c>
      <c r="C10" s="5" t="n">
        <v>45</v>
      </c>
    </row>
    <row r="11" spans="1:3">
      <c r="A11" s="4" t="s">
        <v>134</v>
      </c>
      <c r="B11" s="4" t="s">
        <v>55</v>
      </c>
      <c r="C11" s="5" t="n">
        <v>21</v>
      </c>
    </row>
    <row r="12" spans="1:3">
      <c r="A12" s="4" t="s">
        <v>135</v>
      </c>
      <c r="B12" s="5" t="n">
        <v>196</v>
      </c>
      <c r="C12" s="5" t="n">
        <v>305</v>
      </c>
    </row>
    <row r="13" spans="1:3">
      <c r="A13" s="4" t="s">
        <v>136</v>
      </c>
      <c r="B13" s="5" t="n">
        <v>338</v>
      </c>
      <c r="C13" s="4" t="s">
        <v>55</v>
      </c>
    </row>
    <row r="14" spans="1:3">
      <c r="A14" s="3" t="s">
        <v>137</v>
      </c>
    </row>
    <row r="15" spans="1:3">
      <c r="A15" s="4" t="s">
        <v>33</v>
      </c>
      <c r="B15" s="5" t="n">
        <v>-600</v>
      </c>
      <c r="C15" s="5" t="n">
        <v>-528</v>
      </c>
    </row>
    <row r="16" spans="1:3">
      <c r="A16" s="4" t="s">
        <v>34</v>
      </c>
      <c r="B16" s="5" t="n">
        <v>-271</v>
      </c>
      <c r="C16" s="5" t="n">
        <v>-17</v>
      </c>
    </row>
    <row r="17" spans="1:3">
      <c r="A17" s="4" t="s">
        <v>35</v>
      </c>
      <c r="B17" s="5" t="n">
        <v>-1271</v>
      </c>
      <c r="C17" s="5" t="n">
        <v>-125</v>
      </c>
    </row>
    <row r="18" spans="1:3">
      <c r="A18" s="4" t="s">
        <v>46</v>
      </c>
      <c r="B18" s="5" t="n">
        <v>1285</v>
      </c>
      <c r="C18" s="5" t="n">
        <v>284</v>
      </c>
    </row>
    <row r="19" spans="1:3">
      <c r="A19" s="4" t="s">
        <v>47</v>
      </c>
      <c r="B19" s="5" t="n">
        <v>127</v>
      </c>
      <c r="C19" s="5" t="n">
        <v>-318</v>
      </c>
    </row>
    <row r="20" spans="1:3">
      <c r="A20" s="4" t="s">
        <v>49</v>
      </c>
      <c r="B20" s="5" t="n">
        <v>901</v>
      </c>
      <c r="C20" s="5" t="n">
        <v>-19</v>
      </c>
    </row>
    <row r="21" spans="1:3">
      <c r="A21" s="4" t="s">
        <v>56</v>
      </c>
      <c r="B21" s="5" t="n">
        <v>-106</v>
      </c>
      <c r="C21" s="5" t="n">
        <v>-1072</v>
      </c>
    </row>
    <row r="22" spans="1:3">
      <c r="A22" s="4" t="s">
        <v>138</v>
      </c>
      <c r="B22" s="5" t="n">
        <v>-810</v>
      </c>
      <c r="C22" s="5" t="n">
        <v>-772</v>
      </c>
    </row>
    <row r="23" spans="1:3">
      <c r="A23" s="3" t="s">
        <v>139</v>
      </c>
    </row>
    <row r="24" spans="1:3">
      <c r="A24" s="4" t="s">
        <v>140</v>
      </c>
      <c r="B24" s="4" t="s">
        <v>55</v>
      </c>
      <c r="C24" s="5" t="n">
        <v>1100</v>
      </c>
    </row>
    <row r="25" spans="1:3">
      <c r="A25" s="4" t="s">
        <v>141</v>
      </c>
      <c r="B25" s="5" t="n">
        <v>-32</v>
      </c>
      <c r="C25" s="5" t="n">
        <v>-44</v>
      </c>
    </row>
    <row r="26" spans="1:3">
      <c r="A26" s="4" t="s">
        <v>142</v>
      </c>
      <c r="B26" s="5" t="n">
        <v>-190</v>
      </c>
      <c r="C26" s="5" t="n">
        <v>-2037</v>
      </c>
    </row>
    <row r="27" spans="1:3">
      <c r="A27" s="4" t="s">
        <v>41</v>
      </c>
      <c r="B27" s="5" t="n">
        <v>-550</v>
      </c>
      <c r="C27" s="5" t="n">
        <v>-397</v>
      </c>
    </row>
    <row r="28" spans="1:3">
      <c r="A28" s="4" t="s">
        <v>143</v>
      </c>
      <c r="B28" s="5" t="n">
        <v>-772</v>
      </c>
      <c r="C28" s="5" t="n">
        <v>-1378</v>
      </c>
    </row>
    <row r="29" spans="1:3">
      <c r="A29" s="3" t="s">
        <v>144</v>
      </c>
    </row>
    <row r="30" spans="1:3">
      <c r="A30" s="4" t="s">
        <v>145</v>
      </c>
      <c r="B30" s="5" t="n">
        <v>3017</v>
      </c>
      <c r="C30" s="5" t="n">
        <v>2955</v>
      </c>
    </row>
    <row r="31" spans="1:3">
      <c r="A31" s="4" t="s">
        <v>146</v>
      </c>
      <c r="B31" s="5" t="n">
        <v>500</v>
      </c>
      <c r="C31" s="5" t="n">
        <v>500</v>
      </c>
    </row>
    <row r="32" spans="1:3">
      <c r="A32" s="4" t="s">
        <v>147</v>
      </c>
      <c r="B32" s="5" t="n">
        <v>650</v>
      </c>
      <c r="C32" s="4" t="s">
        <v>55</v>
      </c>
    </row>
    <row r="33" spans="1:3">
      <c r="A33" s="4" t="s">
        <v>148</v>
      </c>
      <c r="B33" s="5" t="n">
        <v>-2182</v>
      </c>
      <c r="C33" s="5" t="n">
        <v>-682</v>
      </c>
    </row>
    <row r="34" spans="1:3">
      <c r="A34" s="4" t="s">
        <v>149</v>
      </c>
      <c r="B34" s="5" t="n">
        <v>-198</v>
      </c>
      <c r="C34" s="5" t="n">
        <v>-177</v>
      </c>
    </row>
    <row r="35" spans="1:3">
      <c r="A35" s="4" t="s">
        <v>150</v>
      </c>
      <c r="B35" s="5" t="n">
        <v>-69</v>
      </c>
      <c r="C35" s="5" t="n">
        <v>-368</v>
      </c>
    </row>
    <row r="36" spans="1:3">
      <c r="A36" s="4" t="s">
        <v>151</v>
      </c>
      <c r="B36" s="4" t="s">
        <v>55</v>
      </c>
      <c r="C36" s="5" t="n">
        <v>-27</v>
      </c>
    </row>
    <row r="37" spans="1:3">
      <c r="A37" s="4" t="s">
        <v>152</v>
      </c>
      <c r="B37" s="5" t="n">
        <v>1718</v>
      </c>
      <c r="C37" s="5" t="n">
        <v>2201</v>
      </c>
    </row>
    <row r="38" spans="1:3">
      <c r="A38" s="4" t="s">
        <v>153</v>
      </c>
      <c r="B38" s="5" t="n">
        <v>5</v>
      </c>
      <c r="C38" s="5" t="n">
        <v>8</v>
      </c>
    </row>
    <row r="39" spans="1:3">
      <c r="A39" s="4" t="s">
        <v>154</v>
      </c>
      <c r="B39" s="5" t="n">
        <v>141</v>
      </c>
      <c r="C39" s="5" t="n">
        <v>59</v>
      </c>
    </row>
    <row r="40" spans="1:3">
      <c r="A40" s="4" t="s">
        <v>155</v>
      </c>
      <c r="B40" s="5" t="n">
        <v>606</v>
      </c>
      <c r="C40" s="5" t="n">
        <v>547</v>
      </c>
    </row>
    <row r="41" spans="1:3">
      <c r="A41" s="4" t="s">
        <v>156</v>
      </c>
      <c r="B41" s="5" t="n">
        <v>747</v>
      </c>
      <c r="C41" s="5" t="n">
        <v>606</v>
      </c>
    </row>
    <row r="42" spans="1:3">
      <c r="A42" s="3" t="s">
        <v>157</v>
      </c>
    </row>
    <row r="43" spans="1:3">
      <c r="A43" s="4" t="s">
        <v>158</v>
      </c>
      <c r="B43" s="5" t="n">
        <v>536</v>
      </c>
      <c r="C43" s="5" t="n">
        <v>232</v>
      </c>
    </row>
    <row r="44" spans="1:3">
      <c r="A44" s="4" t="s">
        <v>159</v>
      </c>
      <c r="B44" s="6" t="n">
        <v>23</v>
      </c>
      <c r="C44" s="6" t="n">
        <v>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0</v>
      </c>
    </row>
    <row r="3" spans="1:3">
      <c r="A3" s="3" t="s">
        <v>720</v>
      </c>
    </row>
    <row r="4" spans="1:3">
      <c r="A4" s="4" t="s">
        <v>372</v>
      </c>
      <c r="B4" s="6" t="n">
        <v>7206</v>
      </c>
      <c r="C4" s="6" t="n">
        <v>6797</v>
      </c>
    </row>
    <row r="5" spans="1:3">
      <c r="A5" s="4" t="s">
        <v>702</v>
      </c>
      <c r="B5" s="5" t="n">
        <v>314</v>
      </c>
      <c r="C5" s="5" t="n">
        <v>608</v>
      </c>
    </row>
    <row r="6" spans="1:3">
      <c r="A6" s="4" t="s">
        <v>721</v>
      </c>
      <c r="B6" s="5" t="n">
        <v>-219</v>
      </c>
      <c r="C6" s="5" t="n">
        <v>-199</v>
      </c>
    </row>
    <row r="7" spans="1:3">
      <c r="A7" s="4" t="s">
        <v>375</v>
      </c>
      <c r="B7" s="6" t="n">
        <v>7301</v>
      </c>
      <c r="C7" s="6" t="n">
        <v>72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723</v>
      </c>
      <c r="C1" s="2" t="s">
        <v>2</v>
      </c>
      <c r="D1" s="2" t="s">
        <v>30</v>
      </c>
      <c r="E1" s="2" t="s">
        <v>648</v>
      </c>
    </row>
    <row r="2" spans="1:5">
      <c r="A2" s="3" t="s">
        <v>724</v>
      </c>
    </row>
    <row r="3" spans="1:5">
      <c r="A3" s="4" t="s">
        <v>725</v>
      </c>
      <c r="C3" s="6" t="n">
        <v>338000</v>
      </c>
    </row>
    <row r="4" spans="1:5">
      <c r="A4" s="4" t="s">
        <v>726</v>
      </c>
      <c r="C4" s="5" t="n">
        <v>800</v>
      </c>
      <c r="D4" s="5" t="n">
        <v>200800</v>
      </c>
      <c r="E4" s="5" t="n">
        <v>200800</v>
      </c>
    </row>
    <row r="5" spans="1:5">
      <c r="A5" s="4" t="s">
        <v>727</v>
      </c>
    </row>
    <row r="6" spans="1:5">
      <c r="A6" s="3" t="s">
        <v>724</v>
      </c>
    </row>
    <row r="7" spans="1:5">
      <c r="A7" s="4" t="s">
        <v>726</v>
      </c>
      <c r="C7" s="5" t="n">
        <v>800</v>
      </c>
    </row>
    <row r="8" spans="1:5">
      <c r="A8" s="4" t="s">
        <v>728</v>
      </c>
      <c r="C8" s="4" t="s">
        <v>675</v>
      </c>
    </row>
    <row r="9" spans="1:5">
      <c r="A9" s="4" t="s">
        <v>729</v>
      </c>
      <c r="C9" s="4" t="s">
        <v>730</v>
      </c>
    </row>
    <row r="10" spans="1:5">
      <c r="A10" s="4" t="s">
        <v>731</v>
      </c>
    </row>
    <row r="11" spans="1:5">
      <c r="A11" s="3" t="s">
        <v>724</v>
      </c>
    </row>
    <row r="12" spans="1:5">
      <c r="A12" s="4" t="s">
        <v>728</v>
      </c>
      <c r="C12" s="4" t="s">
        <v>675</v>
      </c>
    </row>
    <row r="13" spans="1:5">
      <c r="A13" s="4" t="s">
        <v>729</v>
      </c>
      <c r="C13" s="4" t="s">
        <v>380</v>
      </c>
    </row>
    <row r="14" spans="1:5">
      <c r="A14" s="4" t="s">
        <v>732</v>
      </c>
    </row>
    <row r="15" spans="1:5">
      <c r="A15" s="3" t="s">
        <v>724</v>
      </c>
    </row>
    <row r="16" spans="1:5">
      <c r="A16" s="4" t="s">
        <v>729</v>
      </c>
      <c r="C16" s="4" t="s">
        <v>733</v>
      </c>
    </row>
    <row r="17" spans="1:5">
      <c r="A17" s="4" t="s">
        <v>734</v>
      </c>
    </row>
    <row r="18" spans="1:5">
      <c r="A18" s="3" t="s">
        <v>724</v>
      </c>
    </row>
    <row r="19" spans="1:5">
      <c r="A19" s="4" t="s">
        <v>735</v>
      </c>
      <c r="B19" s="5" t="n">
        <v>451500</v>
      </c>
    </row>
    <row r="20" spans="1:5">
      <c r="A20" s="4" t="s">
        <v>736</v>
      </c>
      <c r="B20" s="8" t="n">
        <v>0.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648</v>
      </c>
    </row>
    <row r="3" spans="1:4">
      <c r="A3" s="3" t="s">
        <v>738</v>
      </c>
    </row>
    <row r="4" spans="1:4">
      <c r="A4" s="4" t="s">
        <v>739</v>
      </c>
      <c r="B4" s="5" t="n">
        <v>800</v>
      </c>
      <c r="C4" s="5" t="n">
        <v>200800</v>
      </c>
      <c r="D4" s="5" t="n">
        <v>200800</v>
      </c>
    </row>
    <row r="5" spans="1:4">
      <c r="A5" s="4" t="s">
        <v>740</v>
      </c>
      <c r="B5" s="5" t="n">
        <v>800</v>
      </c>
      <c r="C5" s="5" t="n">
        <v>200800</v>
      </c>
      <c r="D5" s="5" t="n">
        <v>200800</v>
      </c>
    </row>
    <row r="6" spans="1:4">
      <c r="A6" s="4" t="s">
        <v>741</v>
      </c>
      <c r="D6" s="4" t="s">
        <v>55</v>
      </c>
    </row>
    <row r="7" spans="1:4">
      <c r="A7" s="4" t="s">
        <v>742</v>
      </c>
      <c r="B7" s="5" t="n">
        <v>-200000</v>
      </c>
    </row>
    <row r="8" spans="1:4">
      <c r="A8" s="4" t="s">
        <v>743</v>
      </c>
      <c r="B8" s="5" t="n">
        <v>-2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0</v>
      </c>
    </row>
    <row r="3" spans="1:3">
      <c r="A3" s="3" t="s">
        <v>745</v>
      </c>
    </row>
    <row r="4" spans="1:3">
      <c r="A4" s="4" t="s">
        <v>630</v>
      </c>
      <c r="B4" s="6" t="n">
        <v>44000</v>
      </c>
      <c r="C4" s="6" t="n">
        <v>44000</v>
      </c>
    </row>
    <row r="5" spans="1:3">
      <c r="A5" s="4" t="s">
        <v>746</v>
      </c>
    </row>
    <row r="6" spans="1:3">
      <c r="A6" s="3" t="s">
        <v>745</v>
      </c>
    </row>
    <row r="7" spans="1:3">
      <c r="A7" s="4" t="s">
        <v>747</v>
      </c>
      <c r="B7" s="5" t="n">
        <v>52000</v>
      </c>
      <c r="C7" s="5" t="n">
        <v>5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0</v>
      </c>
    </row>
    <row r="3" spans="1:3">
      <c r="A3" s="3" t="s">
        <v>749</v>
      </c>
    </row>
    <row r="4" spans="1:3">
      <c r="A4" s="4" t="s">
        <v>750</v>
      </c>
      <c r="B4" s="6" t="n">
        <v>-2849</v>
      </c>
      <c r="C4" s="6" t="n">
        <v>-611</v>
      </c>
    </row>
    <row r="5" spans="1:3">
      <c r="A5" s="4" t="s">
        <v>751</v>
      </c>
      <c r="B5" s="5" t="n">
        <v>-198</v>
      </c>
      <c r="C5" s="5" t="n">
        <v>-177</v>
      </c>
    </row>
    <row r="6" spans="1:3">
      <c r="A6" s="4" t="s">
        <v>752</v>
      </c>
      <c r="B6" s="4" t="s">
        <v>55</v>
      </c>
      <c r="C6" s="5" t="n">
        <v>-21</v>
      </c>
    </row>
    <row r="7" spans="1:3">
      <c r="A7" s="4" t="s">
        <v>753</v>
      </c>
      <c r="B7" s="6" t="n">
        <v>-3047</v>
      </c>
      <c r="C7" s="6" t="n">
        <v>-809</v>
      </c>
    </row>
    <row r="8" spans="1:3">
      <c r="A8" s="3" t="s">
        <v>754</v>
      </c>
    </row>
    <row r="9" spans="1:3">
      <c r="A9" s="4" t="s">
        <v>755</v>
      </c>
      <c r="B9" s="5" t="n">
        <v>1714</v>
      </c>
      <c r="C9" s="5" t="n">
        <v>1711</v>
      </c>
    </row>
    <row r="10" spans="1:3">
      <c r="A10" s="4" t="s">
        <v>756</v>
      </c>
      <c r="B10" s="8" t="n">
        <v>-1.78</v>
      </c>
      <c r="C10" s="8" t="n">
        <v>-0.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57</v>
      </c>
      <c r="B1" s="2" t="s">
        <v>421</v>
      </c>
      <c r="C1" s="2" t="s">
        <v>422</v>
      </c>
      <c r="D1" s="2" t="s">
        <v>2</v>
      </c>
      <c r="E1" s="2" t="s">
        <v>30</v>
      </c>
    </row>
    <row r="2" spans="1:5">
      <c r="A2" s="3" t="s">
        <v>758</v>
      </c>
    </row>
    <row r="3" spans="1:5">
      <c r="A3" s="4" t="s">
        <v>759</v>
      </c>
      <c r="D3" s="6" t="n">
        <v>100000</v>
      </c>
    </row>
    <row r="4" spans="1:5">
      <c r="A4" s="4" t="s">
        <v>760</v>
      </c>
      <c r="D4" s="5" t="n">
        <v>550000</v>
      </c>
      <c r="E4" s="6" t="n">
        <v>550000</v>
      </c>
    </row>
    <row r="5" spans="1:5">
      <c r="A5" s="4" t="s">
        <v>551</v>
      </c>
      <c r="D5" s="5" t="n">
        <v>87000</v>
      </c>
      <c r="E5" s="5" t="n">
        <v>408000</v>
      </c>
    </row>
    <row r="6" spans="1:5">
      <c r="A6" s="4" t="s">
        <v>761</v>
      </c>
      <c r="B6" s="4" t="s">
        <v>387</v>
      </c>
      <c r="C6" s="4" t="s">
        <v>426</v>
      </c>
    </row>
    <row r="7" spans="1:5">
      <c r="A7" s="4" t="s">
        <v>762</v>
      </c>
      <c r="B7" s="4" t="s">
        <v>763</v>
      </c>
      <c r="C7" s="4" t="s">
        <v>763</v>
      </c>
    </row>
    <row r="8" spans="1:5">
      <c r="A8" s="4" t="s">
        <v>427</v>
      </c>
      <c r="B8" s="6" t="n">
        <v>317000</v>
      </c>
      <c r="C8" s="6" t="n">
        <v>158000</v>
      </c>
    </row>
    <row r="9" spans="1:5">
      <c r="A9" s="4" t="s">
        <v>764</v>
      </c>
      <c r="D9" s="5" t="n">
        <v>2400000</v>
      </c>
    </row>
    <row r="10" spans="1:5">
      <c r="A10" s="4" t="s">
        <v>765</v>
      </c>
      <c r="D10" s="5" t="n">
        <v>701000</v>
      </c>
    </row>
    <row r="11" spans="1:5">
      <c r="A11" s="4" t="s">
        <v>766</v>
      </c>
      <c r="D11" s="5" t="n">
        <v>356000</v>
      </c>
    </row>
    <row r="12" spans="1:5">
      <c r="A12" s="4" t="s">
        <v>767</v>
      </c>
      <c r="D12" s="5" t="n">
        <v>336000</v>
      </c>
    </row>
    <row r="13" spans="1:5">
      <c r="A13" s="4" t="s">
        <v>768</v>
      </c>
      <c r="D13" s="5" t="n">
        <v>342000</v>
      </c>
    </row>
    <row r="14" spans="1:5">
      <c r="A14" s="4" t="s">
        <v>769</v>
      </c>
      <c r="D14" s="5" t="n">
        <v>348000</v>
      </c>
    </row>
    <row r="15" spans="1:5">
      <c r="A15" s="4" t="s">
        <v>770</v>
      </c>
      <c r="D15" s="5" t="n">
        <v>309000</v>
      </c>
    </row>
    <row r="16" spans="1:5">
      <c r="A16" s="4" t="s">
        <v>771</v>
      </c>
      <c r="D16" s="5" t="n">
        <v>848000</v>
      </c>
      <c r="E16" s="6" t="n">
        <v>651000</v>
      </c>
    </row>
    <row r="17" spans="1:5">
      <c r="A17" s="4" t="s">
        <v>772</v>
      </c>
    </row>
    <row r="18" spans="1:5">
      <c r="A18" s="3" t="s">
        <v>758</v>
      </c>
    </row>
    <row r="19" spans="1:5">
      <c r="A19" s="4" t="s">
        <v>551</v>
      </c>
      <c r="D19" s="6" t="n">
        <v>87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73</v>
      </c>
      <c r="B1" s="2" t="s">
        <v>774</v>
      </c>
      <c r="C1" s="2" t="s">
        <v>2</v>
      </c>
      <c r="D1" s="2" t="s">
        <v>30</v>
      </c>
    </row>
    <row r="2" spans="1:4">
      <c r="A2" s="3" t="s">
        <v>224</v>
      </c>
    </row>
    <row r="3" spans="1:4">
      <c r="A3" s="4" t="s">
        <v>775</v>
      </c>
      <c r="C3" s="6" t="n">
        <v>1900000</v>
      </c>
      <c r="D3" s="6" t="n">
        <v>3600000</v>
      </c>
    </row>
    <row r="4" spans="1:4">
      <c r="A4" s="4" t="s">
        <v>776</v>
      </c>
      <c r="C4" s="6" t="n">
        <v>149000</v>
      </c>
      <c r="D4" s="6" t="n">
        <v>0</v>
      </c>
    </row>
    <row r="5" spans="1:4">
      <c r="A5" s="4" t="s">
        <v>777</v>
      </c>
      <c r="B5" s="6" t="n">
        <v>72500</v>
      </c>
    </row>
    <row r="6" spans="1:4">
      <c r="A6" s="4" t="s">
        <v>778</v>
      </c>
      <c r="B6" s="4" t="s">
        <v>7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80</v>
      </c>
      <c r="B1" s="2" t="s">
        <v>1</v>
      </c>
    </row>
    <row r="2" spans="1:3">
      <c r="B2" s="2" t="s">
        <v>2</v>
      </c>
      <c r="C2" s="2" t="s">
        <v>30</v>
      </c>
    </row>
    <row r="3" spans="1:3">
      <c r="A3" s="3" t="s">
        <v>781</v>
      </c>
    </row>
    <row r="4" spans="1:3">
      <c r="A4" s="4" t="s">
        <v>782</v>
      </c>
      <c r="B4" s="5" t="n">
        <v>2</v>
      </c>
    </row>
    <row r="5" spans="1:3">
      <c r="A5" s="4" t="s">
        <v>783</v>
      </c>
    </row>
    <row r="6" spans="1:3">
      <c r="A6" s="3" t="s">
        <v>781</v>
      </c>
    </row>
    <row r="7" spans="1:3">
      <c r="A7" s="4" t="s">
        <v>364</v>
      </c>
      <c r="B7" s="4" t="s">
        <v>369</v>
      </c>
      <c r="C7" s="4" t="s">
        <v>3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84</v>
      </c>
      <c r="B1" s="2" t="s">
        <v>1</v>
      </c>
    </row>
    <row r="2" spans="1:3">
      <c r="B2" s="2" t="s">
        <v>2</v>
      </c>
      <c r="C2" s="2" t="s">
        <v>30</v>
      </c>
    </row>
    <row r="3" spans="1:3">
      <c r="A3" s="3" t="s">
        <v>82</v>
      </c>
    </row>
    <row r="4" spans="1:3">
      <c r="A4" s="4" t="s">
        <v>785</v>
      </c>
      <c r="B4" s="6" t="n">
        <v>24443000</v>
      </c>
      <c r="C4" s="6" t="n">
        <v>21191000</v>
      </c>
    </row>
    <row r="5" spans="1:3">
      <c r="A5" s="3" t="s">
        <v>786</v>
      </c>
    </row>
    <row r="6" spans="1:3">
      <c r="A6" s="4" t="s">
        <v>787</v>
      </c>
      <c r="B6" s="5" t="n">
        <v>-2846000</v>
      </c>
      <c r="C6" s="5" t="n">
        <v>-820000</v>
      </c>
    </row>
    <row r="7" spans="1:3">
      <c r="A7" s="4" t="s">
        <v>93</v>
      </c>
      <c r="B7" s="5" t="n">
        <v>-708000</v>
      </c>
      <c r="C7" s="5" t="n">
        <v>-374000</v>
      </c>
    </row>
    <row r="8" spans="1:3">
      <c r="A8" s="4" t="s">
        <v>94</v>
      </c>
      <c r="B8" s="5" t="n">
        <v>-178000</v>
      </c>
      <c r="C8" s="5" t="n">
        <v>-45000</v>
      </c>
    </row>
    <row r="9" spans="1:3">
      <c r="A9" s="4" t="s">
        <v>95</v>
      </c>
      <c r="B9" s="4" t="s">
        <v>55</v>
      </c>
      <c r="C9" s="5" t="n">
        <v>462000</v>
      </c>
    </row>
    <row r="10" spans="1:3">
      <c r="A10" s="4" t="s">
        <v>96</v>
      </c>
      <c r="B10" s="5" t="n">
        <v>132000</v>
      </c>
      <c r="C10" s="5" t="n">
        <v>121000</v>
      </c>
    </row>
    <row r="11" spans="1:3">
      <c r="A11" s="4" t="s">
        <v>97</v>
      </c>
      <c r="B11" s="4" t="s">
        <v>55</v>
      </c>
      <c r="C11" s="5" t="n">
        <v>-21000</v>
      </c>
    </row>
    <row r="12" spans="1:3">
      <c r="A12" s="4" t="s">
        <v>98</v>
      </c>
      <c r="B12" s="5" t="n">
        <v>-3600000</v>
      </c>
      <c r="C12" s="5" t="n">
        <v>-677000</v>
      </c>
    </row>
    <row r="13" spans="1:3">
      <c r="A13" s="4" t="s">
        <v>99</v>
      </c>
      <c r="B13" s="5" t="n">
        <v>751000</v>
      </c>
      <c r="C13" s="5" t="n">
        <v>66000</v>
      </c>
    </row>
    <row r="14" spans="1:3">
      <c r="A14" s="4" t="s">
        <v>100</v>
      </c>
      <c r="B14" s="5" t="n">
        <v>-2849000</v>
      </c>
      <c r="C14" s="5" t="n">
        <v>-611000</v>
      </c>
    </row>
    <row r="15" spans="1:3">
      <c r="A15" s="3" t="s">
        <v>788</v>
      </c>
    </row>
    <row r="16" spans="1:3">
      <c r="A16" s="4" t="s">
        <v>789</v>
      </c>
      <c r="B16" s="5" t="n">
        <v>14984000</v>
      </c>
      <c r="C16" s="5" t="n">
        <v>13414000</v>
      </c>
    </row>
    <row r="17" spans="1:3">
      <c r="A17" s="3" t="s">
        <v>790</v>
      </c>
    </row>
    <row r="18" spans="1:3">
      <c r="A18" s="4" t="s">
        <v>131</v>
      </c>
      <c r="B18" s="5" t="n">
        <v>1301000</v>
      </c>
      <c r="C18" s="5" t="n">
        <v>1774000</v>
      </c>
    </row>
    <row r="19" spans="1:3">
      <c r="A19" s="3" t="s">
        <v>791</v>
      </c>
    </row>
    <row r="20" spans="1:3">
      <c r="A20" s="4" t="s">
        <v>792</v>
      </c>
      <c r="B20" s="5" t="n">
        <v>222000</v>
      </c>
      <c r="C20" s="5" t="n">
        <v>2081000</v>
      </c>
    </row>
    <row r="21" spans="1:3">
      <c r="A21" s="4" t="s">
        <v>793</v>
      </c>
    </row>
    <row r="22" spans="1:3">
      <c r="A22" s="3" t="s">
        <v>788</v>
      </c>
    </row>
    <row r="23" spans="1:3">
      <c r="A23" s="4" t="s">
        <v>789</v>
      </c>
      <c r="B23" s="5" t="n">
        <v>14237000</v>
      </c>
      <c r="C23" s="5" t="n">
        <v>12808000</v>
      </c>
    </row>
    <row r="24" spans="1:3">
      <c r="A24" s="4" t="s">
        <v>794</v>
      </c>
    </row>
    <row r="25" spans="1:3">
      <c r="A25" s="3" t="s">
        <v>82</v>
      </c>
    </row>
    <row r="26" spans="1:3">
      <c r="A26" s="4" t="s">
        <v>785</v>
      </c>
      <c r="B26" s="5" t="n">
        <v>22093000</v>
      </c>
      <c r="C26" s="5" t="n">
        <v>18138000</v>
      </c>
    </row>
    <row r="27" spans="1:3">
      <c r="A27" s="3" t="s">
        <v>786</v>
      </c>
    </row>
    <row r="28" spans="1:3">
      <c r="A28" s="4" t="s">
        <v>787</v>
      </c>
      <c r="B28" s="5" t="n">
        <v>-149000</v>
      </c>
      <c r="C28" s="5" t="n">
        <v>1631000</v>
      </c>
    </row>
    <row r="29" spans="1:3">
      <c r="A29" s="3" t="s">
        <v>788</v>
      </c>
    </row>
    <row r="30" spans="1:3">
      <c r="A30" s="4" t="s">
        <v>789</v>
      </c>
      <c r="B30" s="5" t="n">
        <v>9722000</v>
      </c>
      <c r="C30" s="5" t="n">
        <v>8753000</v>
      </c>
    </row>
    <row r="31" spans="1:3">
      <c r="A31" s="3" t="s">
        <v>790</v>
      </c>
    </row>
    <row r="32" spans="1:3">
      <c r="A32" s="4" t="s">
        <v>131</v>
      </c>
      <c r="B32" s="5" t="n">
        <v>176000</v>
      </c>
      <c r="C32" s="5" t="n">
        <v>115000</v>
      </c>
    </row>
    <row r="33" spans="1:3">
      <c r="A33" s="3" t="s">
        <v>791</v>
      </c>
    </row>
    <row r="34" spans="1:3">
      <c r="A34" s="4" t="s">
        <v>792</v>
      </c>
      <c r="B34" s="5" t="n">
        <v>190000</v>
      </c>
      <c r="C34" s="5" t="n">
        <v>2033000</v>
      </c>
    </row>
    <row r="35" spans="1:3">
      <c r="A35" s="4" t="s">
        <v>795</v>
      </c>
    </row>
    <row r="36" spans="1:3">
      <c r="A36" s="3" t="s">
        <v>82</v>
      </c>
    </row>
    <row r="37" spans="1:3">
      <c r="A37" s="4" t="s">
        <v>785</v>
      </c>
      <c r="B37" s="5" t="n">
        <v>2350000</v>
      </c>
      <c r="C37" s="5" t="n">
        <v>3053000</v>
      </c>
    </row>
    <row r="38" spans="1:3">
      <c r="A38" s="3" t="s">
        <v>786</v>
      </c>
    </row>
    <row r="39" spans="1:3">
      <c r="A39" s="4" t="s">
        <v>787</v>
      </c>
      <c r="B39" s="5" t="n">
        <v>653000</v>
      </c>
      <c r="C39" s="5" t="n">
        <v>825000</v>
      </c>
    </row>
    <row r="40" spans="1:3">
      <c r="A40" s="3" t="s">
        <v>788</v>
      </c>
    </row>
    <row r="41" spans="1:3">
      <c r="A41" s="4" t="s">
        <v>789</v>
      </c>
      <c r="B41" s="5" t="n">
        <v>4515000</v>
      </c>
      <c r="C41" s="5" t="n">
        <v>4055000</v>
      </c>
    </row>
    <row r="42" spans="1:3">
      <c r="A42" s="3" t="s">
        <v>790</v>
      </c>
    </row>
    <row r="43" spans="1:3">
      <c r="A43" s="4" t="s">
        <v>131</v>
      </c>
      <c r="B43" s="5" t="n">
        <v>1105000</v>
      </c>
      <c r="C43" s="5" t="n">
        <v>1638000</v>
      </c>
    </row>
    <row r="44" spans="1:3">
      <c r="A44" s="3" t="s">
        <v>791</v>
      </c>
    </row>
    <row r="45" spans="1:3">
      <c r="A45" s="4" t="s">
        <v>792</v>
      </c>
      <c r="B45" s="5" t="n">
        <v>32000</v>
      </c>
      <c r="C45" s="5" t="n">
        <v>44000</v>
      </c>
    </row>
    <row r="46" spans="1:3">
      <c r="A46" s="4" t="s">
        <v>796</v>
      </c>
    </row>
    <row r="47" spans="1:3">
      <c r="A47" s="3" t="s">
        <v>786</v>
      </c>
    </row>
    <row r="48" spans="1:3">
      <c r="A48" s="4" t="s">
        <v>787</v>
      </c>
      <c r="B48" s="5" t="n">
        <v>-3350000</v>
      </c>
      <c r="C48" s="5" t="n">
        <v>-3276000</v>
      </c>
    </row>
    <row r="49" spans="1:3">
      <c r="A49" s="3" t="s">
        <v>788</v>
      </c>
    </row>
    <row r="50" spans="1:3">
      <c r="A50" s="4" t="s">
        <v>789</v>
      </c>
      <c r="B50" s="5" t="n">
        <v>747000</v>
      </c>
      <c r="C50" s="5" t="n">
        <v>606000</v>
      </c>
    </row>
    <row r="51" spans="1:3">
      <c r="A51" s="3" t="s">
        <v>790</v>
      </c>
    </row>
    <row r="52" spans="1:3">
      <c r="A52" s="4" t="s">
        <v>131</v>
      </c>
      <c r="B52" s="5" t="n">
        <v>20000</v>
      </c>
      <c r="C52" s="5" t="n">
        <v>21000</v>
      </c>
    </row>
    <row r="53" spans="1:3">
      <c r="A53" s="3" t="s">
        <v>791</v>
      </c>
    </row>
    <row r="54" spans="1:3">
      <c r="A54" s="4" t="s">
        <v>792</v>
      </c>
      <c r="B54" s="4" t="s">
        <v>55</v>
      </c>
      <c r="C54" s="6" t="n">
        <v>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01:25Z</dcterms:created>
  <dcterms:modified xmlns:dcterms="http://purl.org/dc/terms/" xmlns:xsi="http://www.w3.org/2001/XMLSchema-instance" xsi:type="dcterms:W3CDTF">2018-03-30T17:01:25Z</dcterms:modified>
</cp:coreProperties>
</file>